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Fair Value Disclosures" sheetId="6" state="visible" r:id="rId6"/>
    <sheet xmlns:r="http://schemas.openxmlformats.org/officeDocument/2006/relationships" name="Inventory" sheetId="7" state="visible" r:id="rId7"/>
    <sheet xmlns:r="http://schemas.openxmlformats.org/officeDocument/2006/relationships" name="Land, Property and Equipment" sheetId="8" state="visible" r:id="rId8"/>
    <sheet xmlns:r="http://schemas.openxmlformats.org/officeDocument/2006/relationships" name="Accounts Payable and Other Accr" sheetId="9" state="visible" r:id="rId9"/>
    <sheet xmlns:r="http://schemas.openxmlformats.org/officeDocument/2006/relationships" name="Collaborations" sheetId="10" state="visible" r:id="rId10"/>
    <sheet xmlns:r="http://schemas.openxmlformats.org/officeDocument/2006/relationships" name="Stockholders' Equity" sheetId="11" state="visible" r:id="rId11"/>
    <sheet xmlns:r="http://schemas.openxmlformats.org/officeDocument/2006/relationships" name="Share-based Compensation" sheetId="12" state="visible" r:id="rId12"/>
    <sheet xmlns:r="http://schemas.openxmlformats.org/officeDocument/2006/relationships" name="Concentrations of Credit Risk a" sheetId="13" state="visible" r:id="rId13"/>
    <sheet xmlns:r="http://schemas.openxmlformats.org/officeDocument/2006/relationships" name="Net Loss Per Share" sheetId="14" state="visible" r:id="rId14"/>
    <sheet xmlns:r="http://schemas.openxmlformats.org/officeDocument/2006/relationships" name="Legal Proceedings" sheetId="15" state="visible" r:id="rId15"/>
    <sheet xmlns:r="http://schemas.openxmlformats.org/officeDocument/2006/relationships" name="Beacon Discovery, Inc."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Fair Value Disclosures (Tables)" sheetId="19" state="visible" r:id="rId19"/>
    <sheet xmlns:r="http://schemas.openxmlformats.org/officeDocument/2006/relationships" name="Inventory (Tables)" sheetId="20" state="visible" r:id="rId20"/>
    <sheet xmlns:r="http://schemas.openxmlformats.org/officeDocument/2006/relationships" name="Land, Property and Equipment (T" sheetId="21" state="visible" r:id="rId21"/>
    <sheet xmlns:r="http://schemas.openxmlformats.org/officeDocument/2006/relationships" name="Accounts Payable and Other Ac22" sheetId="22" state="visible" r:id="rId22"/>
    <sheet xmlns:r="http://schemas.openxmlformats.org/officeDocument/2006/relationships" name="Share-based Compensation (Table" sheetId="23" state="visible" r:id="rId23"/>
    <sheet xmlns:r="http://schemas.openxmlformats.org/officeDocument/2006/relationships" name="Concentrations of Credit Risk24" sheetId="24" state="visible" r:id="rId24"/>
    <sheet xmlns:r="http://schemas.openxmlformats.org/officeDocument/2006/relationships" name="Net Loss Per Share (Tables)" sheetId="25" state="visible" r:id="rId25"/>
    <sheet xmlns:r="http://schemas.openxmlformats.org/officeDocument/2006/relationships" name="Beacon Discovery, Inc. (Tables)" sheetId="26" state="visible" r:id="rId26"/>
    <sheet xmlns:r="http://schemas.openxmlformats.org/officeDocument/2006/relationships" name="Basis of Presentation - Additio" sheetId="27" state="visible" r:id="rId27"/>
    <sheet xmlns:r="http://schemas.openxmlformats.org/officeDocument/2006/relationships" name="Fair Value Disclosures - Financ" sheetId="28" state="visible" r:id="rId28"/>
    <sheet xmlns:r="http://schemas.openxmlformats.org/officeDocument/2006/relationships" name="Inventory - Components of Inven" sheetId="29" state="visible" r:id="rId29"/>
    <sheet xmlns:r="http://schemas.openxmlformats.org/officeDocument/2006/relationships" name="Land, Property and Equipment - " sheetId="30" state="visible" r:id="rId30"/>
    <sheet xmlns:r="http://schemas.openxmlformats.org/officeDocument/2006/relationships" name="Accounts Payable and Other Ac31" sheetId="31" state="visible" r:id="rId31"/>
    <sheet xmlns:r="http://schemas.openxmlformats.org/officeDocument/2006/relationships" name="Collaborations - Additional Inf" sheetId="32" state="visible" r:id="rId32"/>
    <sheet xmlns:r="http://schemas.openxmlformats.org/officeDocument/2006/relationships" name="Stockholders' Equity - Addition" sheetId="33" state="visible" r:id="rId33"/>
    <sheet xmlns:r="http://schemas.openxmlformats.org/officeDocument/2006/relationships" name="Share-based Compensation - Shar" sheetId="34" state="visible" r:id="rId34"/>
    <sheet xmlns:r="http://schemas.openxmlformats.org/officeDocument/2006/relationships" name="Share-based Compensation - Summ" sheetId="35" state="visible" r:id="rId35"/>
    <sheet xmlns:r="http://schemas.openxmlformats.org/officeDocument/2006/relationships" name="Share-based Compensation - Su36" sheetId="36" state="visible" r:id="rId36"/>
    <sheet xmlns:r="http://schemas.openxmlformats.org/officeDocument/2006/relationships" name="Share-based Compensation - Addi" sheetId="37" state="visible" r:id="rId37"/>
    <sheet xmlns:r="http://schemas.openxmlformats.org/officeDocument/2006/relationships" name="Concentrations of Credit Risk38" sheetId="38" state="visible" r:id="rId38"/>
    <sheet xmlns:r="http://schemas.openxmlformats.org/officeDocument/2006/relationships" name="Net Loss Per Share - Potentiall" sheetId="39" state="visible" r:id="rId39"/>
    <sheet xmlns:r="http://schemas.openxmlformats.org/officeDocument/2006/relationships" name="Beacon Discovery, Inc. - Reconc" sheetId="40" state="visible" r:id="rId40"/>
    <sheet xmlns:r="http://schemas.openxmlformats.org/officeDocument/2006/relationships" name="Beacon Discovery, Inc. - Summar" sheetId="41" state="visible" r:id="rId41"/>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7</t>
  </si>
  <si>
    <t>Aug. 04, 2017</t>
  </si>
  <si>
    <t>Document And Entity Information [Abstract]</t>
  </si>
  <si>
    <t>Entity Registrant Name</t>
  </si>
  <si>
    <t>ARENA PHARMACEUTICALS INC</t>
  </si>
  <si>
    <t>Trading Symbol</t>
  </si>
  <si>
    <t>ARNA</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linical and preclinical study fees</t>
  </si>
  <si>
    <t>Payable to Eisai</t>
  </si>
  <si>
    <t>Current portion of deferred revenues</t>
  </si>
  <si>
    <t>Current portion of lease financing obligations</t>
  </si>
  <si>
    <t>Total current liabilities</t>
  </si>
  <si>
    <t>Other long-term liabilities</t>
  </si>
  <si>
    <t>Deferred revenues, less current portion</t>
  </si>
  <si>
    <t>Lease financing obligations, less current portion</t>
  </si>
  <si>
    <t>Commitments and contingencies</t>
  </si>
  <si>
    <t xml:space="preserve"> </t>
  </si>
  <si>
    <t>Equity:</t>
  </si>
  <si>
    <t>Common stock</t>
  </si>
  <si>
    <t>Additional paid-in capital</t>
  </si>
  <si>
    <t>Accumulated other comprehensive loss</t>
  </si>
  <si>
    <t>Accumulated deficit</t>
  </si>
  <si>
    <t>Total equity attributable to stockholders of Arena</t>
  </si>
  <si>
    <t>Equity attributable to noncontrolling interest in consolidated variable interest entity</t>
  </si>
  <si>
    <t>Total equity</t>
  </si>
  <si>
    <t>Total liabilities and equity</t>
  </si>
  <si>
    <t>Condensed Consolidated Statements of Operations and Comprehensive Loss - USD ($) shares in Thousands, $ in Thousands</t>
  </si>
  <si>
    <t>3 Months Ended</t>
  </si>
  <si>
    <t>Jun. 30, 2016</t>
  </si>
  <si>
    <t>Revenues:</t>
  </si>
  <si>
    <t>Net product sales</t>
  </si>
  <si>
    <t>Toll manufacturing</t>
  </si>
  <si>
    <t>Total revenues</t>
  </si>
  <si>
    <t>Operating Costs and Expenses:</t>
  </si>
  <si>
    <t>Cost of product sales</t>
  </si>
  <si>
    <t>Cost of toll manufacturing</t>
  </si>
  <si>
    <t>Research and development</t>
  </si>
  <si>
    <t>General and administrative</t>
  </si>
  <si>
    <t>Restructuring charges</t>
  </si>
  <si>
    <t>Total operating costs and expenses</t>
  </si>
  <si>
    <t>Loss from operations</t>
  </si>
  <si>
    <t>Interest and Other Income (Expense):</t>
  </si>
  <si>
    <t>Interest income</t>
  </si>
  <si>
    <t>Interest expense</t>
  </si>
  <si>
    <t>Other</t>
  </si>
  <si>
    <t>Total interest and other expense, net</t>
  </si>
  <si>
    <t>Net loss</t>
  </si>
  <si>
    <t>Less net loss attributable to noncontrolling interest in consolidated variable interest entity</t>
  </si>
  <si>
    <t>Net loss attributable to stockholders of Arena</t>
  </si>
  <si>
    <t>Net loss attributable to stockholders of Arena per share:</t>
  </si>
  <si>
    <t>Basic</t>
  </si>
  <si>
    <t>Diluted</t>
  </si>
  <si>
    <t>Shares used in calculating net loss attributable to stockholders of Arena per share:</t>
  </si>
  <si>
    <t>Comprehensive Loss:</t>
  </si>
  <si>
    <t>Foreign currency translation gain (loss)</t>
  </si>
  <si>
    <t>Comprehensive loss</t>
  </si>
  <si>
    <t>Less comprehensive loss attributable to noncontrolling interest in consolidated variable interest entity</t>
  </si>
  <si>
    <t>Comprehensive loss attributable to stockholders of Arena</t>
  </si>
  <si>
    <t>Eisai</t>
  </si>
  <si>
    <t>Other collaboration revenue</t>
  </si>
  <si>
    <t>Condensed Consolidated Statements of Cash Flows - USD ($) $ in Thousands</t>
  </si>
  <si>
    <t>Operating Activities:</t>
  </si>
  <si>
    <t>Adjustments to reconcile net loss to net cash used in operating activities:</t>
  </si>
  <si>
    <t>Depreciation and amortization</t>
  </si>
  <si>
    <t>Amortization of intangibles</t>
  </si>
  <si>
    <t>Share-based compensation</t>
  </si>
  <si>
    <t>Amortization of prepaid financing costs</t>
  </si>
  <si>
    <t>Gain on disposal of property and equipment</t>
  </si>
  <si>
    <t>Changes in operating assets and liabilities:</t>
  </si>
  <si>
    <t>Prepaid expenses and other assets</t>
  </si>
  <si>
    <t>Payables and accrued liabilities</t>
  </si>
  <si>
    <t>Deferred revenues</t>
  </si>
  <si>
    <t>Net cash used in operating activities</t>
  </si>
  <si>
    <t>Investing Activities:</t>
  </si>
  <si>
    <t>Purchases of property and equipment</t>
  </si>
  <si>
    <t>Proceeds from sale of property and equipment</t>
  </si>
  <si>
    <t>Net cash used in investing activities</t>
  </si>
  <si>
    <t>Financing Activities:</t>
  </si>
  <si>
    <t>Principal payments on lease financing obligations</t>
  </si>
  <si>
    <t>Proceeds from issuance of common stock, ne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6, as filed with the Securities and Exchange Commission, or SEC, from which we derived our condensed consolidated balance sheet as of December 31, 2016.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accompanying consolidated financial statements include the balances and activity of our wholly owned subsidiaries and Beacon Discovery, Inc., or Beacon, a variable interest entity in which we have the controlling financial interest (see Note 12). The equity attributable to the noncontrolling interest in Beacon is presented as a separate component from the equity attributable to stockholders of Arena in the equity section of the condensed consolidated balance sheets. The results of operations and comprehensive loss attributable to the noncontrolling interest in Beacon are presented as separate components from the results of operations and comprehensive loss attributable to the stockholders of Arena in the condensed consolidated statements of operations and comprehensive loss. On June 14, 2017, we filed a certificate of amendment to our certificate of incorporation with the Secretary of State of the state of Delaware to effect a one-for-ten reverse stock split of our issued and outstanding common stock. The accompanying condensed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densed consolidated financial statements have been retroactively adjusted to reflect this reverse stock split for all periods presented. Concurrent with the reverse stock split we effected a reduction in the number of authorized shares of common stock from 367,500,000 shares to 73,500,000 shares. Liquidity. As of June 30, 2017, we had cash and cash equivalents of approximately $130.8 million. In July 2017, we raised approximately $162.0 million of proceeds from sales of our common stock (see Note 7). We believe our cash and cash equivalents will be sufficient to fund our operations for at least the next 12 months. It will require substantial cash to achieve our objectives of discovering, developing and commercializing drugs, and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and programs or patent portfolios, or from other potential sources of liquidity, which may include the sale of equity, issuance of debt or other transactions. Recent Accounting Pronouncements Revenue Recognition. In May 2014, the Financial Accounting Standards Board, or FASB, issued Accounting Standards Update, or ASU, No. 2014-09, Revenue from Contracts with Customers The new guidance allows for two methods of adoption: (a) “full retrospective” adoption, meaning the standard is applied to all periods presented, or (b) “modified retrospective” adoption, meaning the cumulative effect of applying the new guidance is recognized as an adjustment to the opening retained earnings balance for the year of implementation. We plan to adopt the new revenue standard effective January 1, 2018, on a modified retrospective method with the cumulative effect of the change reflected in retained earnings as of January 1, 2018. We have continued to monitor FASB activity to assess certain interpretative issues and the associated implementation of the new standard. We are in the process of reviewing our revenue arrangements, which we expect to include product sales, manufacturing support payments, royalty payments, other collaboration payments and toll manufacturing, and are not yet able to estimate the anticipated impact to our consolidated financial statements from the implementation of the new standard as we continue to interpret the principles of the new standard. Other. In January 2016, the FASB issued ASU No. 2016-01, Recognition and Measurement of Financial Assets and Financial Liabilities In February 2016, the FASB issued ASU No. 2016-02, Leases In May 2017, the FASB issued ASU No. 2017-09, Scope of Modification Accounting No. 2016-02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We do not anticipate that the adoption of ASU 2017-09 will have a material impact on our consolidated financial statements unless there are significant changes to our outstanding share based payment awards at which time we would assess the impact of the standard . Use of Estimate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Disclosures</t>
  </si>
  <si>
    <t>Fair Value Disclosures [Abstract]</t>
  </si>
  <si>
    <t xml:space="preserve">2.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June 30, 2017
Balance
Quoted Prices in Active Markets (Level 1)
Significant Other Observable Inputs (Level 2)
Significant Unobservable Inputs (Level 3)
Assets:
Money market funds 1
$
6,419
$
6,419
$
—
$
—
Fair Value Measurements at December 31, 2016
Balance
Quoted Prices in Active Markets (Level 1)
Significant Other Observable Inputs (Level 2)
Significant Unobservable Inputs (Level 3)
Assets:
Money market funds 1
$
46,371
$
46,371
$
—
$
—
(1)
Included in cash and cash equivalents in our condensed consolidated balance sheets. </t>
  </si>
  <si>
    <t>Inventory Disclosure [Abstract]</t>
  </si>
  <si>
    <t>3. Inventory Inventory consisted of the following, in thousands:
June 30,
December 31,
2017
2016
Raw materials
$
2,913
$
2,553
Work in process
3,361
3,943
Finished goods
784
212
Total inventory
$
7,058
$
6,708</t>
  </si>
  <si>
    <t>Land, Property and Equipment</t>
  </si>
  <si>
    <t>Property Plant And Equipment [Abstract]</t>
  </si>
  <si>
    <t>4. Land, Property and Equipment Land, property and equipment consisted of the following, in thousands:
June 30,
December 31,
2017
2016
Cost
$
103,892
$
108,356
Less accumulated depreciation and amortization
(62,895
)
(64,528
)
Land, property and equipment, net
$
40,997
$
43,828</t>
  </si>
  <si>
    <t>Accounts Payable and Other Accrued Liabilities</t>
  </si>
  <si>
    <t>Payables And Accruals [Abstract]</t>
  </si>
  <si>
    <t>5. Accounts Payable and Other Accrued Liabilities Accounts payable and other accrued liabilities consisted of the following, in thousands:
June 30,
December 31,
2017
2016
Accounts payable
$
1,475
$
5,977
Accrued compensation
3,424
4,820
Other accrued liabilities
917
1,319
Total accounts payable and other accrued liabilities
$
5,816
$
12,116</t>
  </si>
  <si>
    <t>Collaborations</t>
  </si>
  <si>
    <t>Organization Consolidation And Presentation Of Financial Statements [Abstract]</t>
  </si>
  <si>
    <t xml:space="preserve">6. Collaborations Please refer to our Annual Report on Form 10-K for the year ended December 31, 2016, for additional information regarding the collaborations described below. Eisai. In July 2010, we granted Eisai exclusive commercialization rights for lorcaserin solely in the United States and its territories and possessions. In May 2012, we and Eisai entered into the first amended and restated agreement, which expanded Eisai’s exclusive commercialization rights to include most of North and South America. In November 2013, we and Eisai entered into the second amended and restated agreement, or Second Amended Agreement, which expanded Eisai’s exclusive commercialization rights for lorcaserin to all of the countries in the world, except for South Korea, Taiwan, Australia, New Zealand and Israel. On December 28, 2016, we and Eisai amended and restated the terms of the Second Amended Agreement by entering into the Eisai Agreement, which was determined to be a material modification of the Second Amended Agreement. Under the Eisai Agreement, we identified the following significant deliverables to Eisai which each qualify as a separate unit of accounting:
•
An exclusive royalty-bearing license or transfer of intellectual property, or License, to commercialize lorcaserin world-wide relating to certain patents, regulatory approvals, samples, records, know-how related to lorcaserin, trademarks and domain names related to the lorcaserin brand names. We also assigned to Eisai our rights under the commercial lorcaserin distribution agreements with Ildong for South Korea, CYB for Taiwan and Teva for Israel. This is collectively referred to as the License Deliverable.
•
A manufacturing and supply commitment for two years commencing December 28, 2016, or Manufacturing and Supply Commitment Deliverable.
•
Bulk inventory and precursor material for manufacturing lorcaserin, or Inventory Deliverable. Royalty payments. Pursuant to the Eisai Agreement, we are eligible to receive royalty payments from Eisai based on the global net sales of lorcaserin. The royalty rates are as follows:
•
9.5% on annual net sales less than or equal to $175.0 million
•
13.5% on annual net sales greater than $175.0 million but less than or equal to $500.0 million
•
18.5% of annual net sales greater than $500.0 million Manufacturing and supply commitment and inventory purchase. We manufacture lorcaserin at our facility in Zofingen, Switzerland. Under the Eisai Agreement, we have agreed to manufacture and supply, and Eisai has agreed to purchase from us, all of Eisai’s requirements (or specified minimum quantities if such quantities are greater than Eisai’s requirements), subject to certain exceptions, for lorcaserin for development and commercial use for an initial two-year period. The initial period may be extended by Eisai for an additional six months upon payment of an extension fee of CHF 2.0 million. Eisai will pay us agreed upon prices to deliver finished drug product during this time. Additionally, Eisai has agreed to pay up to CHF 13.0 million in manufacturing support payments during the initial two-year period supply period, and pay up to CHF 6.0 million in manufacturing support payments during the six-month extension period, if the extension option is exercised by Eisai. On December 28, 2016, Eisai paid us $10.0 million to acquire our entire inventory of bulk lorcaserin and the precursor materials for manufacturing lorcaserin. This payment was included in the arrangement consideration allocated to the units of accounting under the Eisai Agreement. We expect this inventory will remain at our Zofingen, Switzerland facility for us to use to manufacture finished drug product in order to meet Eisai’s requirements during the initial two-year period and, if applicable, the six-month extension period. The inventory that is not expected to be used to manufacture finished drug product will be physically transferred to Eisai upon the earlier of Eisai’s request to transfer or the end of the manufacturing and supply commitment period. Allocation of Eisai Agreement arrangement consideration to the units of accounting. The total arrangement consideration of $115.6 million primarily consists of (i) the December 28, 2016, balances of deferred revenues from the upfront payments received under the prior Eisai agreements and the distribution agreements with Ildong, CYB and Teva, which were assigned to Eisai; (ii) the $10.0 million payment received from Eisai on December 28, 2016; and (iii) the product purchase payments and manufacturing support payments we expect to receive from Eisai for the initial two-year manufacturing and supply commitment period. All of the deliverables were determined to have standalone value and to meet the criteria to be accounted for as separate units of accounting. Factors considered in the determination included, among other things, for the license, the manufacturing experience and capabilities of Eisai and their sublicense rights, and for the remaining deliverables the fact that they are not proprietary and can be provided by other vendors. The total arrangement consideration was allocated to the units of accounting on the basis of their relative estimated selling prices as follows:
•
$64.0 million was allocated to the License Deliverable. As the License Deliverable was delivered on December 28, 2016, this amount was recognized as revenue in 2016.
•
$30.8 million was allocated to the Inventory Deliverable. Title to this entire inventory passed to Eisai on December 28, 2016. However, none of this inventory was physically transferred from the manufacturing facility, and there is no fixed schedule for delivery given some will be delivered on a continuous basis as we perform under the manufacturing commitment while the rest will be physically transferred to Eisai upon request by Eisai or upon the end of the manufacturing and supply commitment period. Also, the risks of ownership for this inventory have not been fully passed to Eisai as we will continue to have financial responsibility for loss, damage or destruction which occurs while in our possession. Therefore, none of the arrangement consideration allocated to this deliverable was recognized as revenue and none of the carrying value of this inventory was recognized as cost of product sales for the year ended December 31, 2016. For the three months ended June 30, 2017, we recognized revenue from net product sales related to the Inventory Deliverable of $1.8 million and cost of product sales of $0.4 million related to this inventory. For the six months ended June 30, 2017, we recognized revenue from net product sales related to the Inventory Deliverable of $4.0 million and cost of product sales of $1.0 million related to this inventory.
•
$20.8 million was allocated to the Manufacturing and Supply Commitment Deliverable. This deliverable will be provided over 2017 and 2018 as product is shipped to Eisai. For the three months ended June 30, 2017, we recognized $2.0 million as revenue for the arrangement consideration allocated to this deliverable, of which $0.3 million is classified as net product sales and $1.7 million of manufacturing support payments is classified as other Eisai collaboration revenue. For the six months ended June 30, 2017, we recognized $4.1 million as revenue for the arrangement consideration allocated to this deliverable, of which $0.8 million is classified as net product sales and $3.4 million of manufacturing support payments is classified as other Eisai collaboration revenue The condensed consolidated balance sheet at June 30, 2017, includes deferred revenues of $28.1 million relating to the Eisai Agreement (primarily comprised of the deferred portion of the previously received upfront payments and the $10.0 million payment received from Eisai on December 28, 2016). Included in our ending inventory balance at June 30, 2017 of $7.1 million is $4.0 million related to the carrying value of the remaining product on-hand under the Inventory Deliverable. These balances are expected to be recognized in subsequent periods as this inventory is used in the manufacture and supply of lorcaserin to Eisai over the commitment period. Axovant Sciences Ltd. We and Axovant Sciences, Ltd., or Axovant, have an exclusive agreement, or Axovant Agreement, under which Axovant has exclusive worldwide rights to develop and commercialize nelotanserin, subject to regulatory approval. We also provide certain services and will manufacture and sell nelotanserin to Axovant. Under the Axovant Agreement, we received an upfront payment of $4.0 million in May 2015, which was recorded as deferred revenues and is being recognized as revenue ratably over approximately five years, which is the period in which we expect to provide services under the arrangement. We will receive payments from sales of nelotanserin under the Axovant Agreement and are eligible to receive purchase price adjustment payments based on Axovant’s annual net product sales. We are eligible to receive up to an aggregate of $41.5 million in success milestones in case of full development and regulatory success of nelotanserin. Of these payments, two development milestones totaling $4.0 million are substantive and four regulatory milestones totaling $37.5 million are substantive. For the three and six months ended June 30, 2017, we recorded revenue of $0.5 million and $1.0 million, respectively related to the Axovant Agreement. For the three and six months ended June 30, 2016, we recorded revenue of $0.6 million and $1.2 million, respectively related to the Axovant Agreement. Boehringer Ingelheim International GmbH. We and Boehringer Ingelheim GmbH, or Boehringer Ingelheim, have an exclusive agreement, or Boehringer Ingelheim Agreement, to conduct joint research to identify drug candidates targeting an undisclosed G protein-coupled receptor, or GPCR, that belongs to the group of orphan central nervous system, or CNS, receptors. In part consideration of the rights to our intellectual property necessary or useful to conduct the joint research under the Boehringer Ingelheim Agreement, we received from Boehringer Ingelheim an upfront payment of $7.5 million in January 2016, less $1.2 million of withholding taxes which was refunded to us in October 2016. Revenues from this upfront payment were deferred, as we determined that the exclusive rights did not have standalone value without our ongoing participation in the joint research, and are being recognized ratably as revenues over the period in which we expect the services to be rendered, which is approximately two years. Under the Boehringer Ingelheim Agreement, we are eligible to receive up to an aggregate of $251.0 million in success milestones in case of full commercial success of multiple drug products. Of these payments, three development milestones totaling $7.0 million are substantive, three development $30.0 million are non-substantive, nine regulatory milestones totaling $84.0 million are non-substantive and four commercial milestones totaling $130.0 million are non-substantive. For the three and six months ended June 30, 2017, we recorded revenue of $1.3 million and $2.5 million, respectively related to the Boehringer Ingelheim Agreement. For the three and six months ended June 30, 2016, we recorded revenue of $1.5 million and $2.8 million, respectively related to the Boehringer Ingelheim Agreement. </t>
  </si>
  <si>
    <t>Stockholders' Equity</t>
  </si>
  <si>
    <t>Stockholders Equity Note [Abstract]</t>
  </si>
  <si>
    <t>7. Stockholders’ Equity In January 2017, we entered into an Equity Distribution Agreement, or the ATM, with Citigroup Global Markets, Inc., or the Sales Agent, under which we may offer and sell common stock having an aggregate offering price of up to $50.0 million from time to time though our Sales Agent. Sales of the shares under the ATM were made in transactions that are deemed to be “at-the-market” offerings as defined in Rule 415 under the Securities Act of 1933, as amended, including sales made by means of ordinary brokers’ transactions, including on the NASDAQ Stock Market. sold 489,023 shares of million . In April 2017, we completed the sale of an aggregate of 6,900,000 shares of our common stock under the underwritten public offering. Net proceeds from the offering were approximately $74.5 million after deducting underwriting discounts and commissions, and offering expenses payable by us. In July 2017, we completed the sale of additional 7,187,500 shares of our common stock under the underwritten public offering. Net proceeds from the offering were $162.0 million after deducting underwriting discounts and commissions, and offering expenses payable by us.</t>
  </si>
  <si>
    <t>Share-based Compensation</t>
  </si>
  <si>
    <t>Disclosure Of Compensation Related Costs Sharebased Payments [Abstract]</t>
  </si>
  <si>
    <t>8. Share-based Compensation We recognized share-based compensation expense as follows, in thousands:
Three months ended
Six months ended
June 30,
June 30,
2017
2016
2017
2016
Cost of product sales
$
6
$
—
$
57
$
20
Research and development
576
1,977
955
3,740
General and administrative
1,548
1,262
2,956
2,288
Restructuring charges
—
1,032
—
1,032
Total share-based compensation expense
$
2,130
$
4,271
$
3,968
$
7,080
Total share-based compensation expense capitalized into inventory
$
—
$
48
$
—
$
85
The following table summarizes our stock option activity during the six months ended June 30, 2017, in thousands (except per share data):
Options
Weighted- Average Exercise Price
Outstanding at January 1, 2017
2,520
$
29.77
Granted
1,871
14.59
Exercised
(6
)
14.80
Forfeited/cancelled/expired
(191
)
72.89
Outstanding at June 30, 2017
4,194
$
21.46
The following table summarizes activity with respect to our time-based restricted stock unit awards, or RSUs, during the six months ended June 30, 2017, in thousands (except per share data):
RSUs
Weighted- Average Grant-Date Fair Value
Unvested at January 1, 2017
3
$
42.56
Granted
—
Vested
—
Forfeited/cancelled
—
Unvested at June 30, 2017
3
$
42.56
During the six months ended June 30, 2017, the remaining Total Stockholder Return, or TSR, performance restricted stock unit, or PRSU, awards that we granted to our executive officers in March 2014 were forfeited without any earnout based on the TSR of our common stock relative to the TSR of the NASDAQ Biotechnology Index over the three-year performance period that began on March 1, 2014. In the aggregate, the target number of shares of common stock that could have been earned under the PRSUs granted in March 2014 was 69,498. Of the target number of shares of 74,498 for PRSUs granted in March 2015, 35,554 have been cancelled due to management changes. All other PRSUs granted in March 2015 were outstanding and unvested at June 30, 2017.</t>
  </si>
  <si>
    <t>Concentrations of Credit Risk and Major Customers</t>
  </si>
  <si>
    <t>Risks And Uncertainties [Abstract]</t>
  </si>
  <si>
    <t xml:space="preserve">9. Concentrations of Credit Risk and Major Customers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The United States and South Korea are the only jurisdictions for which BELVIQ has been commercially sold. We also produce drug products for Siegfried AG, or Siegfried, and, to a lesser extent, another third party under toll manufacturing agreements. Percentages of our total revenues are as follows:
Three months ended
Six months ended
June 30,
June 30,
2017
2016
2017
2016
Eisai Agreement (See Note 6)
59.2
%
50.7
%
61.7
%
54.3
%
Boehringer Ingelheim Agreement (See Note 6)
20.2
%
15.3
%
19.2
%
14.4
%
Toll manufacturing agreements
11.6
%
10.8
%
11.2
%
10.6
%
Axovant Agreement (See Note 6)
8.9
%
6.5
%
7.7
%
6.3
%
Other collaboration agreements
0.1
%
16.7
%
0.2
%
14.4
%
Total percentage of revenues
100.0
%
100.0
%
100.0
%
100.0
% </t>
  </si>
  <si>
    <t>Net Loss Per Share</t>
  </si>
  <si>
    <t>Earnings Per Share [Abstract]</t>
  </si>
  <si>
    <t xml:space="preserve">10. Net Loss Per Share We calculate basic and diluted net loss attributable to stockholders of Arena per share using the weighted-average number of shares of common stock outstanding during the period. Since we are in a net loss position, in addition to excluding potentially dilutive out-of-the money securities, we exclude from our calculation of diluted net loss attributable to stockholders of Arena per share all potentially dilutive in-the-money (i) stock options, (ii) RSUs, (iii) PRSUs and (iv) unvested restricted stock in our deferred compensation plan, and our diluted net loss per share is the same as our basic net loss per share. The following table presents the weighted-average number of potentially dilutive securities that were excluded from our calculation of diluted net loss attributable to stockholders of Arena per share, in thousands:
Three months ended
Six months ended
June 30,
June 30,
2017
2016
2017
2016
Stock options
4,002
2,668
3,567
2,289
RSUs and unvested restricted stock
3
24
3
28
Total
4,005
2,692
3,570
2,317
Because the market conditions for the PRSUs were not satisfied at June 30, 2017, or June 30, 2016, such securities are excluded from the table above. </t>
  </si>
  <si>
    <t>Legal Proceedings</t>
  </si>
  <si>
    <t>Commitments And Contingencies Disclosure [Abstract]</t>
  </si>
  <si>
    <t xml:space="preserve">11. Legal Proceedings Beginning on September 20, 2010, a number of complaints were filed in the US District Court for the Southern District of California, or District Court,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District Court consolidated the actions and appointed a lead plaintiff and lead counsel. On November 1, 2011, the lead plaintiff filed a consolidated amended complaint. On March 28, 2013, the District Court dismissed the consolidated amended complaint without prejudice. On May 13, 2013, the lead plaintiff filed a second consolidated amended complaint. On November 5, 2013, the District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District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r Ninth Circuit. On October 24, 2014, we filed our answering brief in response to the lead plaintiff’s appeal. On December 5, 2014, the lead plaintiff filed his reply brief. A panel of the Ninth Circuit heard oral argument on the appeal on May 4, 2016. On October 26, 2016, the Ninth Circuit panel reversed the District Court’s dismissal of the second consolidated amended complaint and remanded the case back to the District Court for further proceedings. On January 25, 2017, the District Court permitted us to submit a renewed motion to dismiss the second consolidated amended complaint. On February 2, 2017, we filed the renewed motion to dismiss. On February 23, 2017, the lead plaintiff filed his opposition, and on March 2, 2017, we filed our reply. On April 28, 2017, the District Court denied our renewed motion to dismiss. On September 30, 2016, we and Eisai Inc. filed a patent infringement lawsuit against Lupin Limited and Lupin Pharmaceuticals, Inc. (collectively, Lupin) in the U.S. District Court for the District of Delaware. The lawsuit relates to a “Paragraph IV certification” notification that we and Eisai Inc. received regarding an abbreviated new drug application, or ANDA, submitted to the FDA by Lupin requesting approval to engage in the commercial manufacture, use, importation, offer for sale or sale of a generic version of BELVIQ ® ® Waxman On March 6, 2017, we and Eisai Inc. filed a patent infringement lawsuit against Teva Pharmaceuticals USA, Inc. and Teva Pharmaceutical Industries Ltd. (collectively, Teva) in the U.S. District Court for the District of Delaware. The lawsuit also relates to a “Paragraph IV certification” notification that we and Eisai Inc. received regarding an ANDA submitted to the FDA by Teva requesting approval to engage in the commercial manufacture, use, importation, offer for sale or sale of a generic version of BELVIQ XR ® release ® </t>
  </si>
  <si>
    <t>Beacon Discovery, Inc.</t>
  </si>
  <si>
    <t>Variable Interest Entity Disclosure [Abstract]</t>
  </si>
  <si>
    <t>12. Beacon Discovery, Inc. In September 2016, we entered into a As Beacon would not be able to finance its activities without the financial support we are providing pursuant to agreements it has with us, Beacon is a variable interest entity. Arena does not own any equity in Beacon; however, as these agreements provide us the controlling financial interest in Beacon, we consolidate Beacon’s balances and activity within our condensed consolidated financial statements. The noncontrolling interest attributable to Beacon presented on our condensed consolidated financial statements is comprised of Beacon’s equity ownership interests as we do not own any voting interest in Beacon. The following table presents a reconciliation of the equity attributable to the stockholders of Arena and the equity attributable to Beacon, in thousands:
Equity Attributable to Stockholders of Arena
Equity Attributable to Noncontrolling Interest in Consolidated Variable Interest Entity
Total Equity
Balance at January 1, 2017
$
39,904
$
491
$
40,395
Net loss
(45,370
)
(743
)
(46,113
)
Translation gain
2,714
—
2,714
Other
85,527
—
85,527
Balance at June 30, 2017
$
82,775
$
(252
)
$
82,523
The following table presents the assets and liabilities of Beacon which are included in our condensed consolidated balance sheet at June 30, 2017, in thousands. The assets include only those assets that can be used to settle obligations of Beacon. The liabilities include third party liabilities of Beacon. As of June 30, 2017, Beacon had no creditors with recourse to the general credit of Arena. The assets and liabilities exclude intercompany balances that eliminate in consolidation:
Assets of Beacon that can only be used to settle obligations of Beacon
Cash and cash equivalents
$
211
Accounts receivable
4
Prepaid expense and other current assets
56
Land, property and equipment, net
528
Total assets of Beacon that can only be used to settle obligations of Beacon
$
799
Liabilities of Beacon for which creditors do not have recourse to the general credit of Arena
Accounts payable and other accrued liabilities
$
176
Total liabilities of Beacon for which creditors do not have recourse to the general credit of Arena
$
176</t>
  </si>
  <si>
    <t>Subsequent Events</t>
  </si>
  <si>
    <t>Subsequent Events [Abstract]</t>
  </si>
  <si>
    <t xml:space="preserve">13. Subsequent Events See Note 7 regarding the sale of shares of our common stock and </t>
  </si>
  <si>
    <t>Basis of Presentation (Policies)</t>
  </si>
  <si>
    <t>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6, as filed with the Securities and Exchange Commission, or SEC, from which we derived our condensed consolidated balance sheet as of December 31, 2016. The accompanying condensed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consolidated financial statements do not include all of the information and notes required by GAAP for complete financial statements. The accompanying condensed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accompanying consolidated financial statements include the balances and activity of our wholly owned subsidiaries and Beacon Discovery, Inc., or Beacon, a variable interest entity in which we have the controlling financial interest (see Note 12). The equity attributable to the noncontrolling interest in Beacon is presented as a separate component from the equity attributable to stockholders of Arena in the equity section of the condensed consolidated balance sheets. The results of operations and comprehensive loss attributable to the noncontrolling interest in Beacon are presented as separate components from the results of operations and comprehensive loss attributable to the stockholders of Arena in the condensed consolidated statements of operations and comprehensive loss. On June 14, 2017, we filed a certificate of amendment to our certificate of incorporation with the Secretary of State of the state of Delaware to effect a one-for-ten reverse stock split of our issued and outstanding common stock. The accompanying condensed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densed consolidated financial statements have been retroactively adjusted to reflect this reverse stock split for all periods presented. Concurrent with the reverse stock split we effected a reduction in the number of authorized shares of common stock from 367,500,000 shares to 73,500,000 shares.</t>
  </si>
  <si>
    <t>Liquidity</t>
  </si>
  <si>
    <t>Liquidity. As of June 30, 2017, we had cash and cash equivalents of approximately $130.8 million. In July 2017, we raised approximately $162.0 million of proceeds from sales of our common stock (see Note 7). We believe our cash and cash equivalents will be sufficient to fund our operations for at least the next 12 months. It will require substantial cash to achieve our objectives of discovering, developing and commercializing drugs, and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collaborations, under new collaboration, licensing or other commercial agreements for one or more of our drug candidates and programs or patent portfolios, or from other potential sources of liquidity, which may include the sale of equity, issuance of debt or other transactions.</t>
  </si>
  <si>
    <t>Recent Accounting Pronouncements</t>
  </si>
  <si>
    <t>Recent Accounting Pronouncements Revenue Recognition. In May 2014, the Financial Accounting Standards Board, or FASB, issued Accounting Standards Update, or ASU, No. 2014-09, Revenue from Contracts with Customers The new guidance allows for two methods of adoption: (a) “full retrospective” adoption, meaning the standard is applied to all periods presented, or (b) “modified retrospective” adoption, meaning the cumulative effect of applying the new guidance is recognized as an adjustment to the opening retained earnings balance for the year of implementation. We plan to adopt the new revenue standard effective January 1, 2018, on a modified retrospective method with the cumulative effect of the change reflected in retained earnings as of January 1, 2018. We have continued to monitor FASB activity to assess certain interpretative issues and the associated implementation of the new standard. We are in the process of reviewing our revenue arrangements, which we expect to include product sales, manufacturing support payments, royalty payments, other collaboration payments and toll manufacturing, and are not yet able to estimate the anticipated impact to our consolidated financial statements from the implementation of the new standard as we continue to interpret the principles of the new standard. Other. In January 2016, the FASB issued ASU No. 2016-01, Recognition and Measurement of Financial Assets and Financial Liabilities In February 2016, the FASB issued ASU No. 2016-02, Leases In May 2017, the FASB issued ASU No. 2017-09, Scope of Modification Accounting No. 2016-02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We do not anticipate that the adoption of ASU 2017-09 will have a material impact on our consolidated financial statements unless there are significant changes to our outstanding share based payment awards at which time we would assess the impact of the standard .</t>
  </si>
  <si>
    <t>Use of Estimates</t>
  </si>
  <si>
    <t>Use of Estimate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 xml:space="preserve">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
  </si>
  <si>
    <t>Concentration of Credit Risk and Major Customers</t>
  </si>
  <si>
    <t xml:space="preserve">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The United States and South Korea are the only jurisdictions for which BELVIQ has been commercially sold. We also produce drug products for Siegfried AG, or Siegfried, and, to a lesser extent, another third party under toll manufacturing agreements. Percentages of our total revenues are as follows:
Three months ended
Six months ended
June 30,
June 30,
2017
2016
2017
2016
Eisai Agreement (See Note 6)
59.2
%
50.7
%
61.7
%
54.3
%
Boehringer Ingelheim Agreement (See Note 6)
20.2
%
15.3
%
19.2
%
14.4
%
Toll manufacturing agreements
11.6
%
10.8
%
11.2
%
10.6
%
Axovant Agreement (See Note 6)
8.9
%
6.5
%
7.7
%
6.3
%
Other collaboration agreements
0.1
%
16.7
%
0.2
%
14.4
%
Total percentage of revenues
100.0
%
100.0
%
100.0
%
100.0
% </t>
  </si>
  <si>
    <t>We calculate basic and diluted net loss attributable to stockholders of Arena per share using the weighted-average number of shares of common stock outstanding during the period. Since we are in a net loss position, in addition to excluding potentially dilutive out-of-the money securities, we exclude from our calculation of diluted net loss attributable to stockholders of Arena per share all potentially dilutive in-the-money (i) stock options, (ii) RSUs, (iii) PRSUs and (iv) unvested restricted stock in our deferred compensation plan, and our diluted net loss per share is the same as our basic net loss per share.</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June 30, 2017
Balance
Quoted Prices in Active Markets (Level 1)
Significant Other Observable Inputs (Level 2)
Significant Unobservable Inputs (Level 3)
Assets:
Money market funds 1
$
6,419
$
6,419
$
—
$
—
Fair Value Measurements at December 31, 2016
Balance
Quoted Prices in Active Markets (Level 1)
Significant Other Observable Inputs (Level 2)
Significant Unobservable Inputs (Level 3)
Assets:
Money market funds 1
$
46,371
$
46,371
$
—
$
—
(1)
Included in cash and cash equivalents in our condensed consolidated balance sheets.</t>
  </si>
  <si>
    <t>Inventory (Tables)</t>
  </si>
  <si>
    <t>Components of Inventory</t>
  </si>
  <si>
    <t>Inventory consisted of the following, in thousands:
June 30,
December 31,
2017
2016
Raw materials
$
2,913
$
2,553
Work in process
3,361
3,943
Finished goods
784
212
Total inventory
$
7,058
$
6,708</t>
  </si>
  <si>
    <t>Land, Property and Equipment (Tables)</t>
  </si>
  <si>
    <t>Land, property and equipment consisted of the following, in thousands:
June 30,
December 31,
2017
2016
Cost
$
103,892
$
108,356
Less accumulated depreciation and amortization
(62,895
)
(64,528
)
Land, property and equipment, net
$
40,997
$
43,828</t>
  </si>
  <si>
    <t>Accounts Payable and Other Accrued Liabilities (Tables)</t>
  </si>
  <si>
    <t>Accounts payable and other accrued liabilities consisted of the following, in thousands:
June 30,
December 31,
2017
2016
Accounts payable
$
1,475
$
5,977
Accrued compensation
3,424
4,820
Other accrued liabilities
917
1,319
Total accounts payable and other accrued liabilities
$
5,816
$
12,116</t>
  </si>
  <si>
    <t>Share-based Compensation (Tables)</t>
  </si>
  <si>
    <t>Share Based Compensation Expense</t>
  </si>
  <si>
    <t>We recognized share-based compensation expense as follows, in thousands:
Three months ended
Six months ended
June 30,
June 30,
2017
2016
2017
2016
Cost of product sales
$
6
$
—
$
57
$
20
Research and development
576
1,977
955
3,740
General and administrative
1,548
1,262
2,956
2,288
Restructuring charges
—
1,032
—
1,032
Total share-based compensation expense
$
2,130
$
4,271
$
3,968
$
7,080
Total share-based compensation expense capitalized into inventory
$
—
$
48
$
—
$
85</t>
  </si>
  <si>
    <t>Summary of Stock Option Activity</t>
  </si>
  <si>
    <t>The following table summarizes our stock option activity during the six months ended June 30, 2017, in thousands (except per share data):
Options
Weighted- Average Exercise Price
Outstanding at January 1, 2017
2,520
$
29.77
Granted
1,871
14.59
Exercised
(6
)
14.80
Forfeited/cancelled/expired
(191
)
72.89
Outstanding at June 30, 2017
4,194
$
21.46</t>
  </si>
  <si>
    <t>Summary of Restricted Stock Unit Awards Activity</t>
  </si>
  <si>
    <t>The following table summarizes activity with respect to our time-based restricted stock unit awards, or RSUs, during the six months ended June 30, 2017, in thousands (except per share data):
RSUs
Weighted- Average Grant-Date Fair Value
Unvested at January 1, 2017
3
$
42.56
Granted
—
Vested
—
Forfeited/cancelled
—
Unvested at June 30, 2017
3
$
42.56</t>
  </si>
  <si>
    <t>Concentrations of Credit Risk and Major Customers (Tables)</t>
  </si>
  <si>
    <t>Sales Revenue, Net</t>
  </si>
  <si>
    <t>Concentration Risk [Line Items]</t>
  </si>
  <si>
    <t>Percentages of Total Revenues</t>
  </si>
  <si>
    <t xml:space="preserve">Percentages of our total revenues are as follows:
Three months ended
Six months ended
June 30,
June 30,
2017
2016
2017
2016
Eisai Agreement (See Note 6)
59.2
%
50.7
%
61.7
%
54.3
%
Boehringer Ingelheim Agreement (See Note 6)
20.2
%
15.3
%
19.2
%
14.4
%
Toll manufacturing agreements
11.6
%
10.8
%
11.2
%
10.6
%
Axovant Agreement (See Note 6)
8.9
%
6.5
%
7.7
%
6.3
%
Other collaboration agreements
0.1
%
16.7
%
0.2
%
14.4
%
Total percentage of revenues
100.0
%
100.0
%
100.0
%
100.0
% </t>
  </si>
  <si>
    <t>Net Loss Per Share (Tables)</t>
  </si>
  <si>
    <t>Potentially Dilutive Securities Excluded from Calculation of Diluted Net Loss Attributable to Stockholders of Arena Per Share</t>
  </si>
  <si>
    <t>The following table presents the weighted-average number of potentially dilutive securities that were excluded from our calculation of diluted net loss attributable to stockholders of Arena per share, in thousands:
Three months ended
Six months ended
June 30,
June 30,
2017
2016
2017
2016
Stock options
4,002
2,668
3,567
2,289
RSUs and unvested restricted stock
3
24
3
28
Total
4,005
2,692
3,570
2,317</t>
  </si>
  <si>
    <t>Beacon Discovery, Inc. (Tables)</t>
  </si>
  <si>
    <t>Variable Interest Entity [Line Items]</t>
  </si>
  <si>
    <t>Reconciliation of Equity Attributable to Stockholders of Arena and Equity Attributable to Beacon</t>
  </si>
  <si>
    <t>The following table presents a reconciliation of the equity attributable to the stockholders of Arena and the equity attributable to Beacon, in thousands:
Equity Attributable to Stockholders of Arena
Equity Attributable to Noncontrolling Interest in Consolidated Variable Interest Entity
Total Equity
Balance at January 1, 2017
$
39,904
$
491
$
40,395
Net loss
(45,370
)
(743
)
(46,113
)
Translation gain
2,714
—
2,714
Other
85,527
—
85,527
Balance at June 30, 2017
$
82,775
$
(252
)
$
82,523</t>
  </si>
  <si>
    <t>Summary of Assets and Liabilities Included in Condensed Consolidated Balance Sheet</t>
  </si>
  <si>
    <t>The following table presents the assets and liabilities of Beacon which are included in our condensed consolidated balance sheet at June 30, 2017, in thousands. The assets include only those assets that can be used to settle obligations of Beacon. The liabilities include third party liabilities of Beacon. As of June 30, 2017, Beacon had no creditors with recourse to the general credit of Arena. The assets and liabilities exclude intercompany balances that eliminate in consolidation:
Assets of Beacon that can only be used to settle obligations of Beacon
Cash and cash equivalents
$
211
Accounts receivable
4
Prepaid expense and other current assets
56
Land, property and equipment, net
528
Total assets of Beacon that can only be used to settle obligations of Beacon
$
799
Liabilities of Beacon for which creditors do not have recourse to the general credit of Arena
Accounts payable and other accrued liabilities
$
176
Total liabilities of Beacon for which creditors do not have recourse to the general credit of Arena
$
176</t>
  </si>
  <si>
    <t>Basis of Presentation - Additional Information (Detail) $ in Thousands</t>
  </si>
  <si>
    <t>Jun. 14, 2017shares</t>
  </si>
  <si>
    <t>Jul. 31, 2017USD ($)</t>
  </si>
  <si>
    <t>Jun. 30, 2017USD ($)</t>
  </si>
  <si>
    <t>Jun. 30, 2016USD ($)</t>
  </si>
  <si>
    <t>Jun. 13, 2017shares</t>
  </si>
  <si>
    <t>Dec. 31, 2016USD ($)</t>
  </si>
  <si>
    <t>Dec. 31, 2015USD ($)</t>
  </si>
  <si>
    <t>Subsidiary Sale Of Stock [Line Items]</t>
  </si>
  <si>
    <t>Reverse stock split of issued and outstanding common stock, description</t>
  </si>
  <si>
    <t>one-for-ten</t>
  </si>
  <si>
    <t>Reverse stock split of issued and outstanding common stock, ratio</t>
  </si>
  <si>
    <t>Number of authorized shares of common stock | shares</t>
  </si>
  <si>
    <t>Proceeds from sales of common stock</t>
  </si>
  <si>
    <t>Subsequent Event</t>
  </si>
  <si>
    <t>Fair Value Disclosures - Financial Assets and Liabilities Measured at Fair Value on Recurring Basis (Detail) - Fair Value Measurements, Recurring - USD ($) $ in Thousands</t>
  </si>
  <si>
    <t>Assets:</t>
  </si>
  <si>
    <t>Money market funds</t>
  </si>
  <si>
    <t>Quoted Prices in Active Markets (Level 1)</t>
  </si>
  <si>
    <t>Inventory - Components of Inventory (Detail) - USD ($) $ in Thousands</t>
  </si>
  <si>
    <t>Raw materials</t>
  </si>
  <si>
    <t>Work in process</t>
  </si>
  <si>
    <t>Finished goods</t>
  </si>
  <si>
    <t>Total inventory</t>
  </si>
  <si>
    <t>Land, Property and Equipment - Land, Property and Equipment (Detail) - USD ($) $ in Thousands</t>
  </si>
  <si>
    <t>Cost</t>
  </si>
  <si>
    <t>Less accumulated depreciation and amortization</t>
  </si>
  <si>
    <t>Accounts Payable and Other Accrued Liabilities - Accounts Payable and Other Accrued Liabilities (Detail) - USD ($) $ in Thousands</t>
  </si>
  <si>
    <t>Accounts payable</t>
  </si>
  <si>
    <t>Accrued compensation</t>
  </si>
  <si>
    <t>Other accrued liabilities</t>
  </si>
  <si>
    <t>Total accounts payable and other accrued liabilities</t>
  </si>
  <si>
    <t>Collaborations - Additional Information (Detail)</t>
  </si>
  <si>
    <t>Dec. 28, 2016USD ($)</t>
  </si>
  <si>
    <t>Oct. 31, 2016USD ($)</t>
  </si>
  <si>
    <t>Jan. 31, 2016USD ($)</t>
  </si>
  <si>
    <t>May 31, 2015USD ($)</t>
  </si>
  <si>
    <t>Jun. 30, 2017USD ($)Milestone</t>
  </si>
  <si>
    <t>Jun. 30, 2017CHF (SFr)Milestone</t>
  </si>
  <si>
    <t>Collaborative Arrangements and Non-collaborative Arrangement Transactions [Line Items]</t>
  </si>
  <si>
    <t>Total arrangement consideration</t>
  </si>
  <si>
    <t>Payment received from Eisai</t>
  </si>
  <si>
    <t>Eisai | 9.5% Royalty Rate</t>
  </si>
  <si>
    <t>Royalty rate on annual net sales</t>
  </si>
  <si>
    <t>9.50%</t>
  </si>
  <si>
    <t>Eisai | 9.5% Royalty Rate | Maximum</t>
  </si>
  <si>
    <t>Royalty portion of annual net sales amount</t>
  </si>
  <si>
    <t>Eisai | 13.5% Royalty Rate</t>
  </si>
  <si>
    <t>13.50%</t>
  </si>
  <si>
    <t>Eisai | 13.5% Royalty Rate | Maximum</t>
  </si>
  <si>
    <t>Eisai | 13.5% Royalty Rate | Minimum</t>
  </si>
  <si>
    <t>Eisai | 18.5% Royalty Rate</t>
  </si>
  <si>
    <t>18.50%</t>
  </si>
  <si>
    <t>Eisai | 18.5% Royalty Rate | Minimum</t>
  </si>
  <si>
    <t>Axovant</t>
  </si>
  <si>
    <t>Collaborative agreement upfront payments</t>
  </si>
  <si>
    <t>Collaborative agreement revenue recognition period</t>
  </si>
  <si>
    <t>5 years</t>
  </si>
  <si>
    <t>Additional milestone payments on achievement</t>
  </si>
  <si>
    <t>Number of development milestone | Milestone</t>
  </si>
  <si>
    <t>Number of regulatory milestone | Milestone</t>
  </si>
  <si>
    <t>Revenue recorded</t>
  </si>
  <si>
    <t>Boehringer Ingelheim</t>
  </si>
  <si>
    <t>2 years</t>
  </si>
  <si>
    <t>Refund of withholding taxes</t>
  </si>
  <si>
    <t>Number of commercial milestone | Milestone</t>
  </si>
  <si>
    <t>Eisai First Amended Agreement</t>
  </si>
  <si>
    <t>Collaborative agreement initiation date</t>
  </si>
  <si>
    <t>2012-05</t>
  </si>
  <si>
    <t>Eisai Second Amended Agreement</t>
  </si>
  <si>
    <t>2013-11</t>
  </si>
  <si>
    <t>Manufacturing and supply commitment period</t>
  </si>
  <si>
    <t>Eisai Agreement</t>
  </si>
  <si>
    <t>Collaboration agreement initial term</t>
  </si>
  <si>
    <t>Collaboration agreement extended initial term</t>
  </si>
  <si>
    <t>6 months</t>
  </si>
  <si>
    <t>Collaboration agreement extension fee | SFr</t>
  </si>
  <si>
    <t>Proceeds from sale of inventory</t>
  </si>
  <si>
    <t>Eisai Agreement | Maximum</t>
  </si>
  <si>
    <t>Additional manufacturing support payments | SFr</t>
  </si>
  <si>
    <t>Manufacturing support payments to be received | SFr</t>
  </si>
  <si>
    <t>License Deliverable</t>
  </si>
  <si>
    <t>Estimated selling price of the deliverables for revenue recognition</t>
  </si>
  <si>
    <t>Inventory Deliverable</t>
  </si>
  <si>
    <t>Consideration allocated to deliverable revenue</t>
  </si>
  <si>
    <t>Carrying value of inventory recognized in cost of product sales</t>
  </si>
  <si>
    <t>Recognized revenues on net product sales</t>
  </si>
  <si>
    <t>Manufacturing and Supply Commitment Deliverable</t>
  </si>
  <si>
    <t>Manufacturing and Supply Commitment Deliverable | Other Eisai Collaboration Revenue</t>
  </si>
  <si>
    <t>Management support payment recognized</t>
  </si>
  <si>
    <t>Development Milestones | Axovant</t>
  </si>
  <si>
    <t>Development Milestones | Boehringer Ingelheim</t>
  </si>
  <si>
    <t>Development Milestones | Boehringer Ingelheim | Non-substantive</t>
  </si>
  <si>
    <t>Regulatory Milestones | Axovant</t>
  </si>
  <si>
    <t>Regulatory Milestones | Boehringer Ingelheim | Non-substantive</t>
  </si>
  <si>
    <t>Commercial Milestones | Boehringer Ingelheim | Non-substantive</t>
  </si>
  <si>
    <t>Stockholders' Equity - Additional Information (Detail) - USD ($) $ / shares in Units, $ in Thousands</t>
  </si>
  <si>
    <t>1 Months Ended</t>
  </si>
  <si>
    <t>Jul. 31, 2017</t>
  </si>
  <si>
    <t>Apr. 30, 2017</t>
  </si>
  <si>
    <t>Jan. 31, 2017</t>
  </si>
  <si>
    <t>Stockholders Equity [Line Items]</t>
  </si>
  <si>
    <t>Aggregate gross proceeds from sale of common stock</t>
  </si>
  <si>
    <t>Equity Distribution Agreement | Citigroup Global Markets Inc. | ATM Offering</t>
  </si>
  <si>
    <t>Common Stock | Underwritten Public Offering</t>
  </si>
  <si>
    <t>Sale of common stock shares</t>
  </si>
  <si>
    <t>Common Stock | Underwritten Public Offering | Subsequent Event</t>
  </si>
  <si>
    <t>Common Stock | Equity Distribution Agreement | Citigroup Global Markets Inc. | ATM Offering</t>
  </si>
  <si>
    <t>Maximum | Equity Distribution Agreement | Citigroup Global Markets Inc. | ATM Offering</t>
  </si>
  <si>
    <t>Aggregate value of common stock available</t>
  </si>
  <si>
    <t>Weighted Average | Common Stock | Equity Distribution Agreement | Citigroup Global Markets Inc. | ATM Offering</t>
  </si>
  <si>
    <t>Average market price per share</t>
  </si>
  <si>
    <t>Share-based Compensation - Share Based Compensation Expense (Detail) - USD ($) $ in Thousands</t>
  </si>
  <si>
    <t>Share-based Compensation Arrangement by Share-based Payment Award [Line Items]</t>
  </si>
  <si>
    <t>Share-based compensation expense</t>
  </si>
  <si>
    <t>Total share-based compensation expense capitalized into inventory</t>
  </si>
  <si>
    <t>Share-based Compensation - Summary of Stock Option Activity (Detail) - Stock options shares in Thousands</t>
  </si>
  <si>
    <t>Jun. 30, 2017$ / sharesshares</t>
  </si>
  <si>
    <t>Number of stock options</t>
  </si>
  <si>
    <t>Outstanding at January 1, 2017 | shares</t>
  </si>
  <si>
    <t>Granted | shares</t>
  </si>
  <si>
    <t>Exercised | shares</t>
  </si>
  <si>
    <t>Forfeited/cancelled/expired | shares</t>
  </si>
  <si>
    <t>Outstanding at June 30, 2017 | shares</t>
  </si>
  <si>
    <t>Weighted- Average Exercise Price</t>
  </si>
  <si>
    <t>Outstanding at January 1, 2017 | $ / shares</t>
  </si>
  <si>
    <t>Granted | $ / shares</t>
  </si>
  <si>
    <t>Exercised | $ / shares</t>
  </si>
  <si>
    <t>Forfeited/cancelled/expired | $ / shares</t>
  </si>
  <si>
    <t>Outstanding at June 30, 2017 | $ / shares</t>
  </si>
  <si>
    <t>Share-based Compensation - Summary of Restricted Stock Unit Awards Activity (Detail) - Restricted Stock Units (RSU) shares in Thousands</t>
  </si>
  <si>
    <t>Number of Restricted Stock Units</t>
  </si>
  <si>
    <t>Unvested at January 1, 2017 | shares</t>
  </si>
  <si>
    <t>Unvested at June 30, 2017 | shares</t>
  </si>
  <si>
    <t>Weighted- Average Grant-Date Fair Value</t>
  </si>
  <si>
    <t>Unvested at January 1, 2017 | $ / shares</t>
  </si>
  <si>
    <t>Unvested at June 30, 2017 | $ / shares</t>
  </si>
  <si>
    <t>Share-based Compensation - Additional Information (Detail) - Performance restricted stock units - shares</t>
  </si>
  <si>
    <t>Mar. 31, 2015</t>
  </si>
  <si>
    <t>Mar. 31, 2014</t>
  </si>
  <si>
    <t>Performance period</t>
  </si>
  <si>
    <t>3 years</t>
  </si>
  <si>
    <t>Units granted (shares)</t>
  </si>
  <si>
    <t>Shares cancelled due to management changes</t>
  </si>
  <si>
    <t>Concentrations of Credit Risk and Major Customers - Percentages of Total Revenues (Detail) - Sales Revenue, Net</t>
  </si>
  <si>
    <t>Percentage of revenues</t>
  </si>
  <si>
    <t>100.00%</t>
  </si>
  <si>
    <t>59.20%</t>
  </si>
  <si>
    <t>50.70%</t>
  </si>
  <si>
    <t>61.70%</t>
  </si>
  <si>
    <t>54.30%</t>
  </si>
  <si>
    <t>Boehringer Ingelheim Agreement</t>
  </si>
  <si>
    <t>20.20%</t>
  </si>
  <si>
    <t>15.30%</t>
  </si>
  <si>
    <t>19.20%</t>
  </si>
  <si>
    <t>14.40%</t>
  </si>
  <si>
    <t>Toll manufacturing agreements</t>
  </si>
  <si>
    <t>11.60%</t>
  </si>
  <si>
    <t>10.80%</t>
  </si>
  <si>
    <t>11.20%</t>
  </si>
  <si>
    <t>10.60%</t>
  </si>
  <si>
    <t>Axovant Agreement</t>
  </si>
  <si>
    <t>8.90%</t>
  </si>
  <si>
    <t>6.50%</t>
  </si>
  <si>
    <t>7.70%</t>
  </si>
  <si>
    <t>6.30%</t>
  </si>
  <si>
    <t>Other collaboration agreements</t>
  </si>
  <si>
    <t>0.10%</t>
  </si>
  <si>
    <t>16.70%</t>
  </si>
  <si>
    <t>0.20%</t>
  </si>
  <si>
    <t>Net Loss Per Share - Potentially Dilutive Securities Excluded from Calculation of Diluted Net Loss Attributable to Stockholders of Arena Per Share (Detail) - shares shares in Thousands</t>
  </si>
  <si>
    <t>Antidilutive Securities Excluded from Computation of Earnings Per Share [Line Items]</t>
  </si>
  <si>
    <t>Total antidilutive securities excluded from calculation of diluted net loss attributable to stockholders of Arena per share (shares)</t>
  </si>
  <si>
    <t>Stock options</t>
  </si>
  <si>
    <t>RSUs and unvested restricted stock</t>
  </si>
  <si>
    <t>Beacon Discovery, Inc. - Reconciliation of Equity Attributable to Stockholders of Arena and Equity Attributable to Beacon (Detail) - USD ($) $ in Thousands</t>
  </si>
  <si>
    <t>Reconciliation Of Stockholders Equity [Line Items]</t>
  </si>
  <si>
    <t>Balance at January 1, 2017</t>
  </si>
  <si>
    <t>Translation gain</t>
  </si>
  <si>
    <t>Balance at June 30, 2017</t>
  </si>
  <si>
    <t>Equity Attributable to Stockholders of Arena</t>
  </si>
  <si>
    <t>Equity Attributable to Noncontrolling Interest in Consolidated Variable Interest Entity | Variable Interest Entity, Primary Beneficiary</t>
  </si>
  <si>
    <t>Beacon Discovery, Inc. - Summary of Assets and Liabilities Included in Condensed Consolidated Balance Sheet (Detail) - Variable Interest Entity, Primary Beneficiary - Beacon Discovery, Inc. $ in Thousands</t>
  </si>
  <si>
    <t>Total assets of Beacon that can only be used to settle obligation of Beacon</t>
  </si>
  <si>
    <t>Total liabilities of Beacon for which creditors do not have recourse to the general credit of Arena</t>
  </si>
  <si>
    <t>Cash and Cash Equivalents</t>
  </si>
  <si>
    <t>Accounts Receivable</t>
  </si>
  <si>
    <t>Prepaid Expense and Other Current Assets</t>
  </si>
  <si>
    <t>Land, Property and Equipment,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8070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9220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17</v>
      </c>
    </row>
    <row r="4" spans="1:2">
      <c r="A4" s="4" t="s">
        <v>116</v>
      </c>
      <c r="B4" s="4" t="s">
        <v>155</v>
      </c>
    </row>
    <row r="5" spans="1:2">
      <c r="A5" s="4" t="s">
        <v>156</v>
      </c>
      <c r="B5" s="4" t="s">
        <v>157</v>
      </c>
    </row>
    <row r="6" spans="1:2">
      <c r="A6" s="4" t="s">
        <v>158</v>
      </c>
      <c r="B6" s="4" t="s">
        <v>159</v>
      </c>
    </row>
    <row r="7" spans="1:2">
      <c r="A7" s="4" t="s">
        <v>160</v>
      </c>
      <c r="B7" s="4" t="s">
        <v>161</v>
      </c>
    </row>
    <row r="8" spans="1:2">
      <c r="A8" s="4" t="s">
        <v>119</v>
      </c>
      <c r="B8" s="4" t="s">
        <v>162</v>
      </c>
    </row>
    <row r="9" spans="1:2">
      <c r="A9" s="4" t="s">
        <v>163</v>
      </c>
      <c r="B9" s="4" t="s">
        <v>164</v>
      </c>
    </row>
    <row r="10" spans="1:2">
      <c r="A10" s="4" t="s">
        <v>142</v>
      </c>
      <c r="B10"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763</v>
      </c>
      <c r="C3" s="7" t="n">
        <v>90712</v>
      </c>
    </row>
    <row r="4" spans="1:3">
      <c r="A4" s="4" t="s">
        <v>28</v>
      </c>
      <c r="B4" s="5" t="n">
        <v>2404</v>
      </c>
      <c r="C4" s="5" t="n">
        <v>20162</v>
      </c>
    </row>
    <row r="5" spans="1:3">
      <c r="A5" s="4" t="s">
        <v>29</v>
      </c>
      <c r="B5" s="5" t="n">
        <v>7058</v>
      </c>
      <c r="C5" s="5" t="n">
        <v>6708</v>
      </c>
    </row>
    <row r="6" spans="1:3">
      <c r="A6" s="4" t="s">
        <v>30</v>
      </c>
      <c r="B6" s="5" t="n">
        <v>3373</v>
      </c>
      <c r="C6" s="5" t="n">
        <v>2307</v>
      </c>
    </row>
    <row r="7" spans="1:3">
      <c r="A7" s="4" t="s">
        <v>31</v>
      </c>
      <c r="B7" s="5" t="n">
        <v>143598</v>
      </c>
      <c r="C7" s="5" t="n">
        <v>119889</v>
      </c>
    </row>
    <row r="8" spans="1:3">
      <c r="A8" s="4" t="s">
        <v>32</v>
      </c>
      <c r="B8" s="5" t="n">
        <v>40997</v>
      </c>
      <c r="C8" s="5" t="n">
        <v>43828</v>
      </c>
    </row>
    <row r="9" spans="1:3">
      <c r="A9" s="4" t="s">
        <v>33</v>
      </c>
      <c r="B9" s="5" t="n">
        <v>1880</v>
      </c>
      <c r="C9" s="5" t="n">
        <v>2357</v>
      </c>
    </row>
    <row r="10" spans="1:3">
      <c r="A10" s="4" t="s">
        <v>34</v>
      </c>
      <c r="B10" s="5" t="n">
        <v>2890</v>
      </c>
      <c r="C10" s="5" t="n">
        <v>2936</v>
      </c>
    </row>
    <row r="11" spans="1:3">
      <c r="A11" s="4" t="s">
        <v>35</v>
      </c>
      <c r="B11" s="5" t="n">
        <v>189365</v>
      </c>
      <c r="C11" s="5" t="n">
        <v>169010</v>
      </c>
    </row>
    <row r="12" spans="1:3">
      <c r="A12" s="3" t="s">
        <v>36</v>
      </c>
    </row>
    <row r="13" spans="1:3">
      <c r="A13" s="4" t="s">
        <v>37</v>
      </c>
      <c r="B13" s="5" t="n">
        <v>5816</v>
      </c>
      <c r="C13" s="5" t="n">
        <v>12116</v>
      </c>
    </row>
    <row r="14" spans="1:3">
      <c r="A14" s="4" t="s">
        <v>38</v>
      </c>
      <c r="B14" s="5" t="n">
        <v>4097</v>
      </c>
      <c r="C14" s="5" t="n">
        <v>3883</v>
      </c>
    </row>
    <row r="15" spans="1:3">
      <c r="A15" s="4" t="s">
        <v>39</v>
      </c>
      <c r="C15" s="5" t="n">
        <v>9074</v>
      </c>
    </row>
    <row r="16" spans="1:3">
      <c r="A16" s="4" t="s">
        <v>40</v>
      </c>
      <c r="B16" s="5" t="n">
        <v>30975</v>
      </c>
      <c r="C16" s="5" t="n">
        <v>35288</v>
      </c>
    </row>
    <row r="17" spans="1:3">
      <c r="A17" s="4" t="s">
        <v>41</v>
      </c>
      <c r="B17" s="5" t="n">
        <v>3810</v>
      </c>
      <c r="C17" s="5" t="n">
        <v>3518</v>
      </c>
    </row>
    <row r="18" spans="1:3">
      <c r="A18" s="4" t="s">
        <v>42</v>
      </c>
      <c r="B18" s="5" t="n">
        <v>44698</v>
      </c>
      <c r="C18" s="5" t="n">
        <v>63879</v>
      </c>
    </row>
    <row r="19" spans="1:3">
      <c r="A19" s="4" t="s">
        <v>43</v>
      </c>
      <c r="B19" s="5" t="n">
        <v>904</v>
      </c>
      <c r="C19" s="5" t="n">
        <v>821</v>
      </c>
    </row>
    <row r="20" spans="1:3">
      <c r="A20" s="4" t="s">
        <v>44</v>
      </c>
      <c r="B20" s="5" t="n">
        <v>1467</v>
      </c>
      <c r="C20" s="5" t="n">
        <v>2167</v>
      </c>
    </row>
    <row r="21" spans="1:3">
      <c r="A21" s="4" t="s">
        <v>45</v>
      </c>
      <c r="B21" s="5" t="n">
        <v>59773</v>
      </c>
      <c r="C21" s="5" t="n">
        <v>61748</v>
      </c>
    </row>
    <row r="22" spans="1:3">
      <c r="A22" s="4" t="s">
        <v>46</v>
      </c>
      <c r="B22" s="4" t="s">
        <v>47</v>
      </c>
      <c r="C22" s="4" t="s">
        <v>47</v>
      </c>
    </row>
    <row r="23" spans="1:3">
      <c r="A23" s="3" t="s">
        <v>48</v>
      </c>
    </row>
    <row r="24" spans="1:3">
      <c r="A24" s="4" t="s">
        <v>49</v>
      </c>
      <c r="B24" s="5" t="n">
        <v>3</v>
      </c>
      <c r="C24" s="5" t="n">
        <v>2</v>
      </c>
    </row>
    <row r="25" spans="1:3">
      <c r="A25" s="4" t="s">
        <v>50</v>
      </c>
      <c r="B25" s="5" t="n">
        <v>1527306</v>
      </c>
      <c r="C25" s="5" t="n">
        <v>1441737</v>
      </c>
    </row>
    <row r="26" spans="1:3">
      <c r="A26" s="4" t="s">
        <v>51</v>
      </c>
      <c r="B26" s="5" t="n">
        <v>-385</v>
      </c>
      <c r="C26" s="5" t="n">
        <v>-3099</v>
      </c>
    </row>
    <row r="27" spans="1:3">
      <c r="A27" s="4" t="s">
        <v>52</v>
      </c>
      <c r="B27" s="5" t="n">
        <v>-1444149</v>
      </c>
      <c r="C27" s="5" t="n">
        <v>-1398736</v>
      </c>
    </row>
    <row r="28" spans="1:3">
      <c r="A28" s="4" t="s">
        <v>53</v>
      </c>
      <c r="B28" s="5" t="n">
        <v>82775</v>
      </c>
      <c r="C28" s="5" t="n">
        <v>39904</v>
      </c>
    </row>
    <row r="29" spans="1:3">
      <c r="A29" s="4" t="s">
        <v>54</v>
      </c>
      <c r="B29" s="5" t="n">
        <v>-252</v>
      </c>
      <c r="C29" s="5" t="n">
        <v>491</v>
      </c>
    </row>
    <row r="30" spans="1:3">
      <c r="A30" s="4" t="s">
        <v>55</v>
      </c>
      <c r="B30" s="5" t="n">
        <v>82523</v>
      </c>
      <c r="C30" s="5" t="n">
        <v>40395</v>
      </c>
    </row>
    <row r="31" spans="1:3">
      <c r="A31" s="4" t="s">
        <v>56</v>
      </c>
      <c r="B31" s="7" t="n">
        <v>189365</v>
      </c>
      <c r="C31" s="7" t="n">
        <v>169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22</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25</v>
      </c>
    </row>
    <row r="4" spans="1:2">
      <c r="A4" s="4" t="s">
        <v>124</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28</v>
      </c>
    </row>
    <row r="4" spans="1:2">
      <c r="A4" s="4" t="s">
        <v>127</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4" t="s">
        <v>184</v>
      </c>
    </row>
    <row r="4" spans="1:2">
      <c r="A4" s="3"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48</v>
      </c>
    </row>
    <row r="6" spans="1:2">
      <c r="A6" s="3" t="s">
        <v>192</v>
      </c>
    </row>
    <row r="7" spans="1:2">
      <c r="A7" s="4" t="s">
        <v>195</v>
      </c>
      <c r="B7"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1"/>
    <col customWidth="1" max="5" min="5" width="21"/>
    <col customWidth="1" max="6" min="6" width="20"/>
    <col customWidth="1" max="7" min="7" width="21"/>
    <col customWidth="1" max="8" min="8" width="21"/>
  </cols>
  <sheetData>
    <row r="1" spans="1:8">
      <c r="A1" s="1" t="s">
        <v>197</v>
      </c>
      <c r="B1" s="2" t="s">
        <v>198</v>
      </c>
      <c r="C1" s="2" t="s">
        <v>199</v>
      </c>
      <c r="D1" s="2" t="s">
        <v>200</v>
      </c>
      <c r="E1" s="2" t="s">
        <v>201</v>
      </c>
      <c r="F1" s="2" t="s">
        <v>202</v>
      </c>
      <c r="G1" s="2" t="s">
        <v>203</v>
      </c>
      <c r="H1" s="2" t="s">
        <v>204</v>
      </c>
    </row>
    <row r="2" spans="1:8">
      <c r="A2" s="3" t="s">
        <v>205</v>
      </c>
    </row>
    <row r="3" spans="1:8">
      <c r="A3" s="4" t="s">
        <v>206</v>
      </c>
      <c r="D3" s="4" t="s">
        <v>207</v>
      </c>
    </row>
    <row r="4" spans="1:8">
      <c r="A4" s="4" t="s">
        <v>208</v>
      </c>
      <c r="B4" s="9" t="n">
        <v>0.1</v>
      </c>
    </row>
    <row r="5" spans="1:8">
      <c r="A5" s="4" t="s">
        <v>209</v>
      </c>
      <c r="B5" s="5" t="n">
        <v>73500000</v>
      </c>
      <c r="F5" s="5" t="n">
        <v>367500000</v>
      </c>
    </row>
    <row r="6" spans="1:8">
      <c r="A6" s="4" t="s">
        <v>27</v>
      </c>
      <c r="D6" s="7" t="n">
        <v>130763</v>
      </c>
      <c r="E6" s="7" t="n">
        <v>121986</v>
      </c>
      <c r="G6" s="7" t="n">
        <v>90712</v>
      </c>
      <c r="H6" s="7" t="n">
        <v>156184</v>
      </c>
    </row>
    <row r="7" spans="1:8">
      <c r="A7" s="4" t="s">
        <v>210</v>
      </c>
      <c r="D7" s="7" t="n">
        <v>81496</v>
      </c>
      <c r="E7" s="7" t="n">
        <v>230</v>
      </c>
    </row>
    <row r="8" spans="1:8">
      <c r="A8" s="4" t="s">
        <v>211</v>
      </c>
    </row>
    <row r="9" spans="1:8">
      <c r="A9" s="3" t="s">
        <v>205</v>
      </c>
    </row>
    <row r="10" spans="1:8">
      <c r="A10" s="4" t="s">
        <v>210</v>
      </c>
      <c r="C10" s="7" t="n">
        <v>16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6419</v>
      </c>
      <c r="C3" s="7" t="n">
        <v>46371</v>
      </c>
    </row>
    <row r="4" spans="1:3">
      <c r="A4" s="4" t="s">
        <v>215</v>
      </c>
    </row>
    <row r="5" spans="1:3">
      <c r="A5" s="3" t="s">
        <v>213</v>
      </c>
    </row>
    <row r="6" spans="1:3">
      <c r="A6" s="4" t="s">
        <v>214</v>
      </c>
      <c r="B6" s="7" t="n">
        <v>6419</v>
      </c>
      <c r="C6" s="7" t="n">
        <v>463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6</v>
      </c>
      <c r="B1" s="2" t="s">
        <v>2</v>
      </c>
      <c r="C1" s="2" t="s">
        <v>25</v>
      </c>
    </row>
    <row r="2" spans="1:3">
      <c r="A2" s="3" t="s">
        <v>122</v>
      </c>
    </row>
    <row r="3" spans="1:3">
      <c r="A3" s="4" t="s">
        <v>217</v>
      </c>
      <c r="B3" s="7" t="n">
        <v>2913</v>
      </c>
      <c r="C3" s="7" t="n">
        <v>2553</v>
      </c>
    </row>
    <row r="4" spans="1:3">
      <c r="A4" s="4" t="s">
        <v>218</v>
      </c>
      <c r="B4" s="5" t="n">
        <v>3361</v>
      </c>
      <c r="C4" s="5" t="n">
        <v>3943</v>
      </c>
    </row>
    <row r="5" spans="1:3">
      <c r="A5" s="4" t="s">
        <v>219</v>
      </c>
      <c r="B5" s="5" t="n">
        <v>784</v>
      </c>
      <c r="C5" s="5" t="n">
        <v>212</v>
      </c>
    </row>
    <row r="6" spans="1:3">
      <c r="A6" s="4" t="s">
        <v>220</v>
      </c>
      <c r="B6" s="7" t="n">
        <v>7058</v>
      </c>
      <c r="C6" s="7" t="n">
        <v>67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059</v>
      </c>
      <c r="C4" s="7" t="n">
        <v>4263</v>
      </c>
      <c r="D4" s="7" t="n">
        <v>4770</v>
      </c>
      <c r="E4" s="7" t="n">
        <v>7781</v>
      </c>
    </row>
    <row r="5" spans="1:5">
      <c r="A5" s="4" t="s">
        <v>62</v>
      </c>
      <c r="B5" s="5" t="n">
        <v>754</v>
      </c>
      <c r="C5" s="5" t="n">
        <v>1025</v>
      </c>
      <c r="D5" s="5" t="n">
        <v>1472</v>
      </c>
      <c r="E5" s="5" t="n">
        <v>2048</v>
      </c>
    </row>
    <row r="6" spans="1:5">
      <c r="A6" s="4" t="s">
        <v>63</v>
      </c>
      <c r="B6" s="5" t="n">
        <v>6492</v>
      </c>
      <c r="C6" s="5" t="n">
        <v>9512</v>
      </c>
      <c r="D6" s="5" t="n">
        <v>13116</v>
      </c>
      <c r="E6" s="5" t="n">
        <v>19359</v>
      </c>
    </row>
    <row r="7" spans="1:5">
      <c r="A7" s="3" t="s">
        <v>64</v>
      </c>
    </row>
    <row r="8" spans="1:5">
      <c r="A8" s="4" t="s">
        <v>65</v>
      </c>
      <c r="B8" s="5" t="n">
        <v>1497</v>
      </c>
      <c r="C8" s="5" t="n">
        <v>851</v>
      </c>
      <c r="D8" s="5" t="n">
        <v>4029</v>
      </c>
      <c r="E8" s="5" t="n">
        <v>3279</v>
      </c>
    </row>
    <row r="9" spans="1:5">
      <c r="A9" s="4" t="s">
        <v>66</v>
      </c>
      <c r="B9" s="5" t="n">
        <v>1074</v>
      </c>
      <c r="C9" s="5" t="n">
        <v>1758</v>
      </c>
      <c r="D9" s="5" t="n">
        <v>1993</v>
      </c>
      <c r="E9" s="5" t="n">
        <v>2946</v>
      </c>
    </row>
    <row r="10" spans="1:5">
      <c r="A10" s="4" t="s">
        <v>67</v>
      </c>
      <c r="B10" s="5" t="n">
        <v>17922</v>
      </c>
      <c r="C10" s="5" t="n">
        <v>18546</v>
      </c>
      <c r="D10" s="5" t="n">
        <v>33433</v>
      </c>
      <c r="E10" s="5" t="n">
        <v>37048</v>
      </c>
    </row>
    <row r="11" spans="1:5">
      <c r="A11" s="4" t="s">
        <v>68</v>
      </c>
      <c r="B11" s="5" t="n">
        <v>7236</v>
      </c>
      <c r="C11" s="5" t="n">
        <v>8465</v>
      </c>
      <c r="D11" s="5" t="n">
        <v>15400</v>
      </c>
      <c r="E11" s="5" t="n">
        <v>15389</v>
      </c>
    </row>
    <row r="12" spans="1:5">
      <c r="A12" s="4" t="s">
        <v>69</v>
      </c>
      <c r="C12" s="5" t="n">
        <v>6115</v>
      </c>
      <c r="E12" s="5" t="n">
        <v>6115</v>
      </c>
    </row>
    <row r="13" spans="1:5">
      <c r="A13" s="4" t="s">
        <v>70</v>
      </c>
      <c r="B13" s="5" t="n">
        <v>27729</v>
      </c>
      <c r="C13" s="5" t="n">
        <v>35735</v>
      </c>
      <c r="D13" s="5" t="n">
        <v>54855</v>
      </c>
      <c r="E13" s="5" t="n">
        <v>64777</v>
      </c>
    </row>
    <row r="14" spans="1:5">
      <c r="A14" s="4" t="s">
        <v>71</v>
      </c>
      <c r="B14" s="5" t="n">
        <v>-21237</v>
      </c>
      <c r="C14" s="5" t="n">
        <v>-26223</v>
      </c>
      <c r="D14" s="5" t="n">
        <v>-41739</v>
      </c>
      <c r="E14" s="5" t="n">
        <v>-45418</v>
      </c>
    </row>
    <row r="15" spans="1:5">
      <c r="A15" s="3" t="s">
        <v>72</v>
      </c>
    </row>
    <row r="16" spans="1:5">
      <c r="A16" s="4" t="s">
        <v>73</v>
      </c>
      <c r="B16" s="5" t="n">
        <v>16</v>
      </c>
      <c r="C16" s="5" t="n">
        <v>105</v>
      </c>
      <c r="D16" s="5" t="n">
        <v>50</v>
      </c>
      <c r="E16" s="5" t="n">
        <v>193</v>
      </c>
    </row>
    <row r="17" spans="1:5">
      <c r="A17" s="4" t="s">
        <v>74</v>
      </c>
      <c r="B17" s="5" t="n">
        <v>-1538</v>
      </c>
      <c r="C17" s="5" t="n">
        <v>-1619</v>
      </c>
      <c r="D17" s="5" t="n">
        <v>-3108</v>
      </c>
      <c r="E17" s="5" t="n">
        <v>-3298</v>
      </c>
    </row>
    <row r="18" spans="1:5">
      <c r="A18" s="4" t="s">
        <v>75</v>
      </c>
      <c r="B18" s="5" t="n">
        <v>-857</v>
      </c>
      <c r="C18" s="5" t="n">
        <v>554</v>
      </c>
      <c r="D18" s="5" t="n">
        <v>-1316</v>
      </c>
      <c r="E18" s="5" t="n">
        <v>-208</v>
      </c>
    </row>
    <row r="19" spans="1:5">
      <c r="A19" s="4" t="s">
        <v>76</v>
      </c>
      <c r="B19" s="5" t="n">
        <v>-2379</v>
      </c>
      <c r="C19" s="5" t="n">
        <v>-960</v>
      </c>
      <c r="D19" s="5" t="n">
        <v>-4374</v>
      </c>
      <c r="E19" s="5" t="n">
        <v>-3313</v>
      </c>
    </row>
    <row r="20" spans="1:5">
      <c r="A20" s="4" t="s">
        <v>77</v>
      </c>
      <c r="B20" s="5" t="n">
        <v>-23616</v>
      </c>
      <c r="C20" s="5" t="n">
        <v>-27183</v>
      </c>
      <c r="D20" s="5" t="n">
        <v>-46113</v>
      </c>
      <c r="E20" s="5" t="n">
        <v>-48731</v>
      </c>
    </row>
    <row r="21" spans="1:5">
      <c r="A21" s="4" t="s">
        <v>78</v>
      </c>
      <c r="B21" s="5" t="n">
        <v>299</v>
      </c>
      <c r="D21" s="5" t="n">
        <v>743</v>
      </c>
    </row>
    <row r="22" spans="1:5">
      <c r="A22" s="4" t="s">
        <v>79</v>
      </c>
      <c r="B22" s="7" t="n">
        <v>-23317</v>
      </c>
      <c r="C22" s="7" t="n">
        <v>-27183</v>
      </c>
      <c r="D22" s="7" t="n">
        <v>-45370</v>
      </c>
      <c r="E22" s="7" t="n">
        <v>-48731</v>
      </c>
    </row>
    <row r="23" spans="1:5">
      <c r="A23" s="3" t="s">
        <v>80</v>
      </c>
    </row>
    <row r="24" spans="1:5">
      <c r="A24" s="4" t="s">
        <v>81</v>
      </c>
      <c r="B24" s="8" t="n">
        <v>-0.77</v>
      </c>
      <c r="C24" s="8" t="n">
        <v>-1.12</v>
      </c>
      <c r="D24" s="8" t="n">
        <v>-1.66</v>
      </c>
      <c r="E24" s="8" t="n">
        <v>-2.01</v>
      </c>
    </row>
    <row r="25" spans="1:5">
      <c r="A25" s="4" t="s">
        <v>82</v>
      </c>
      <c r="B25" s="8" t="n">
        <v>-0.77</v>
      </c>
      <c r="C25" s="8" t="n">
        <v>-1.12</v>
      </c>
      <c r="D25" s="8" t="n">
        <v>-1.66</v>
      </c>
      <c r="E25" s="8" t="n">
        <v>-2.01</v>
      </c>
    </row>
    <row r="26" spans="1:5">
      <c r="A26" s="3" t="s">
        <v>83</v>
      </c>
    </row>
    <row r="27" spans="1:5">
      <c r="A27" s="4" t="s">
        <v>81</v>
      </c>
      <c r="B27" s="5" t="n">
        <v>30229</v>
      </c>
      <c r="C27" s="5" t="n">
        <v>24308</v>
      </c>
      <c r="D27" s="5" t="n">
        <v>27371</v>
      </c>
      <c r="E27" s="5" t="n">
        <v>24298</v>
      </c>
    </row>
    <row r="28" spans="1:5">
      <c r="A28" s="4" t="s">
        <v>82</v>
      </c>
      <c r="B28" s="5" t="n">
        <v>30229</v>
      </c>
      <c r="C28" s="5" t="n">
        <v>24308</v>
      </c>
      <c r="D28" s="5" t="n">
        <v>27371</v>
      </c>
      <c r="E28" s="5" t="n">
        <v>24298</v>
      </c>
    </row>
    <row r="29" spans="1:5">
      <c r="A29" s="3" t="s">
        <v>84</v>
      </c>
    </row>
    <row r="30" spans="1:5">
      <c r="A30" s="4" t="s">
        <v>77</v>
      </c>
      <c r="B30" s="7" t="n">
        <v>-23616</v>
      </c>
      <c r="C30" s="7" t="n">
        <v>-27183</v>
      </c>
      <c r="D30" s="7" t="n">
        <v>-46113</v>
      </c>
      <c r="E30" s="7" t="n">
        <v>-48731</v>
      </c>
    </row>
    <row r="31" spans="1:5">
      <c r="A31" s="4" t="s">
        <v>85</v>
      </c>
      <c r="B31" s="5" t="n">
        <v>1910</v>
      </c>
      <c r="C31" s="5" t="n">
        <v>-1239</v>
      </c>
      <c r="D31" s="5" t="n">
        <v>2714</v>
      </c>
      <c r="E31" s="5" t="n">
        <v>1352</v>
      </c>
    </row>
    <row r="32" spans="1:5">
      <c r="A32" s="4" t="s">
        <v>86</v>
      </c>
      <c r="B32" s="5" t="n">
        <v>-21706</v>
      </c>
      <c r="C32" s="5" t="n">
        <v>-28422</v>
      </c>
      <c r="D32" s="5" t="n">
        <v>-43399</v>
      </c>
      <c r="E32" s="5" t="n">
        <v>-47379</v>
      </c>
    </row>
    <row r="33" spans="1:5">
      <c r="A33" s="4" t="s">
        <v>87</v>
      </c>
      <c r="B33" s="5" t="n">
        <v>299</v>
      </c>
      <c r="D33" s="5" t="n">
        <v>743</v>
      </c>
    </row>
    <row r="34" spans="1:5">
      <c r="A34" s="4" t="s">
        <v>88</v>
      </c>
      <c r="B34" s="5" t="n">
        <v>-21407</v>
      </c>
      <c r="C34" s="5" t="n">
        <v>-28422</v>
      </c>
      <c r="D34" s="5" t="n">
        <v>-42656</v>
      </c>
      <c r="E34" s="5" t="n">
        <v>-47379</v>
      </c>
    </row>
    <row r="35" spans="1:5">
      <c r="A35" s="4" t="s">
        <v>89</v>
      </c>
    </row>
    <row r="36" spans="1:5">
      <c r="A36" s="3" t="s">
        <v>60</v>
      </c>
    </row>
    <row r="37" spans="1:5">
      <c r="A37" s="4" t="s">
        <v>90</v>
      </c>
      <c r="B37" s="5" t="n">
        <v>1781</v>
      </c>
      <c r="C37" s="5" t="n">
        <v>1975</v>
      </c>
      <c r="D37" s="5" t="n">
        <v>3316</v>
      </c>
      <c r="E37" s="5" t="n">
        <v>5201</v>
      </c>
    </row>
    <row r="38" spans="1:5">
      <c r="A38" s="4" t="s">
        <v>75</v>
      </c>
    </row>
    <row r="39" spans="1:5">
      <c r="A39" s="3" t="s">
        <v>60</v>
      </c>
    </row>
    <row r="40" spans="1:5">
      <c r="A40" s="4" t="s">
        <v>90</v>
      </c>
      <c r="B40" s="7" t="n">
        <v>1898</v>
      </c>
      <c r="C40" s="7" t="n">
        <v>2249</v>
      </c>
      <c r="D40" s="7" t="n">
        <v>3558</v>
      </c>
      <c r="E40" s="7" t="n">
        <v>43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125</v>
      </c>
    </row>
    <row r="3" spans="1:3">
      <c r="A3" s="4" t="s">
        <v>222</v>
      </c>
      <c r="B3" s="7" t="n">
        <v>103892</v>
      </c>
      <c r="C3" s="7" t="n">
        <v>108356</v>
      </c>
    </row>
    <row r="4" spans="1:3">
      <c r="A4" s="4" t="s">
        <v>223</v>
      </c>
      <c r="B4" s="5" t="n">
        <v>-62895</v>
      </c>
      <c r="C4" s="5" t="n">
        <v>-64528</v>
      </c>
    </row>
    <row r="5" spans="1:3">
      <c r="A5" s="4" t="s">
        <v>32</v>
      </c>
      <c r="B5" s="7" t="n">
        <v>40997</v>
      </c>
      <c r="C5" s="7" t="n">
        <v>438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28</v>
      </c>
    </row>
    <row r="3" spans="1:3">
      <c r="A3" s="4" t="s">
        <v>225</v>
      </c>
      <c r="B3" s="7" t="n">
        <v>1475</v>
      </c>
      <c r="C3" s="7" t="n">
        <v>5977</v>
      </c>
    </row>
    <row r="4" spans="1:3">
      <c r="A4" s="4" t="s">
        <v>226</v>
      </c>
      <c r="B4" s="5" t="n">
        <v>3424</v>
      </c>
      <c r="C4" s="5" t="n">
        <v>4820</v>
      </c>
    </row>
    <row r="5" spans="1:3">
      <c r="A5" s="4" t="s">
        <v>227</v>
      </c>
      <c r="B5" s="5" t="n">
        <v>917</v>
      </c>
      <c r="C5" s="5" t="n">
        <v>1319</v>
      </c>
    </row>
    <row r="6" spans="1:3">
      <c r="A6" s="4" t="s">
        <v>228</v>
      </c>
      <c r="B6" s="7" t="n">
        <v>5816</v>
      </c>
      <c r="C6" s="7" t="n">
        <v>121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30"/>
    <col customWidth="1" max="9" min="9" width="32"/>
    <col customWidth="1" max="10" min="10" width="21"/>
    <col customWidth="1" max="11" min="11" width="21"/>
  </cols>
  <sheetData>
    <row r="1" spans="1:11">
      <c r="A1" s="1" t="s">
        <v>229</v>
      </c>
      <c r="B1" s="2" t="s">
        <v>230</v>
      </c>
      <c r="C1" s="2" t="s">
        <v>231</v>
      </c>
      <c r="D1" s="2" t="s">
        <v>232</v>
      </c>
      <c r="E1" s="2" t="s">
        <v>233</v>
      </c>
      <c r="F1" s="2" t="s">
        <v>200</v>
      </c>
      <c r="G1" s="2" t="s">
        <v>201</v>
      </c>
      <c r="H1" s="2" t="s">
        <v>234</v>
      </c>
      <c r="I1" s="2" t="s">
        <v>235</v>
      </c>
      <c r="J1" s="2" t="s">
        <v>201</v>
      </c>
      <c r="K1" s="2" t="s">
        <v>203</v>
      </c>
    </row>
    <row r="2" spans="1:11">
      <c r="A2" s="3" t="s">
        <v>236</v>
      </c>
    </row>
    <row r="3" spans="1:11">
      <c r="A3" s="4" t="s">
        <v>237</v>
      </c>
      <c r="H3" s="7" t="n">
        <v>115600000</v>
      </c>
    </row>
    <row r="4" spans="1:11">
      <c r="A4" s="4" t="s">
        <v>238</v>
      </c>
      <c r="B4" s="7" t="n">
        <v>10000000</v>
      </c>
    </row>
    <row r="5" spans="1:11">
      <c r="A5" s="4" t="s">
        <v>65</v>
      </c>
      <c r="F5" s="7" t="n">
        <v>1497000</v>
      </c>
      <c r="G5" s="7" t="n">
        <v>851000</v>
      </c>
      <c r="H5" s="5" t="n">
        <v>4029000</v>
      </c>
      <c r="J5" s="7" t="n">
        <v>3279000</v>
      </c>
    </row>
    <row r="6" spans="1:11">
      <c r="A6" s="4" t="s">
        <v>61</v>
      </c>
      <c r="F6" s="5" t="n">
        <v>2059000</v>
      </c>
      <c r="G6" s="5" t="n">
        <v>4263000</v>
      </c>
      <c r="H6" s="5" t="n">
        <v>4770000</v>
      </c>
      <c r="J6" s="5" t="n">
        <v>7781000</v>
      </c>
    </row>
    <row r="7" spans="1:11">
      <c r="A7" s="4" t="s">
        <v>29</v>
      </c>
      <c r="F7" s="5" t="n">
        <v>7058000</v>
      </c>
      <c r="H7" s="7" t="n">
        <v>7058000</v>
      </c>
      <c r="K7" s="7" t="n">
        <v>6708000</v>
      </c>
    </row>
    <row r="8" spans="1:11">
      <c r="A8" s="4" t="s">
        <v>239</v>
      </c>
    </row>
    <row r="9" spans="1:11">
      <c r="A9" s="3" t="s">
        <v>236</v>
      </c>
    </row>
    <row r="10" spans="1:11">
      <c r="A10" s="4" t="s">
        <v>240</v>
      </c>
      <c r="H10" s="4" t="s">
        <v>241</v>
      </c>
      <c r="I10" s="4" t="s">
        <v>241</v>
      </c>
    </row>
    <row r="11" spans="1:11">
      <c r="A11" s="4" t="s">
        <v>242</v>
      </c>
    </row>
    <row r="12" spans="1:11">
      <c r="A12" s="3" t="s">
        <v>236</v>
      </c>
    </row>
    <row r="13" spans="1:11">
      <c r="A13" s="4" t="s">
        <v>243</v>
      </c>
      <c r="H13" s="7" t="n">
        <v>175000000</v>
      </c>
    </row>
    <row r="14" spans="1:11">
      <c r="A14" s="4" t="s">
        <v>244</v>
      </c>
    </row>
    <row r="15" spans="1:11">
      <c r="A15" s="3" t="s">
        <v>236</v>
      </c>
    </row>
    <row r="16" spans="1:11">
      <c r="A16" s="4" t="s">
        <v>240</v>
      </c>
      <c r="H16" s="4" t="s">
        <v>245</v>
      </c>
      <c r="I16" s="4" t="s">
        <v>245</v>
      </c>
    </row>
    <row r="17" spans="1:11">
      <c r="A17" s="4" t="s">
        <v>246</v>
      </c>
    </row>
    <row r="18" spans="1:11">
      <c r="A18" s="3" t="s">
        <v>236</v>
      </c>
    </row>
    <row r="19" spans="1:11">
      <c r="A19" s="4" t="s">
        <v>243</v>
      </c>
      <c r="H19" s="7" t="n">
        <v>500000000</v>
      </c>
    </row>
    <row r="20" spans="1:11">
      <c r="A20" s="4" t="s">
        <v>247</v>
      </c>
    </row>
    <row r="21" spans="1:11">
      <c r="A21" s="3" t="s">
        <v>236</v>
      </c>
    </row>
    <row r="22" spans="1:11">
      <c r="A22" s="4" t="s">
        <v>243</v>
      </c>
      <c r="H22" s="7" t="n">
        <v>175000000</v>
      </c>
    </row>
    <row r="23" spans="1:11">
      <c r="A23" s="4" t="s">
        <v>248</v>
      </c>
    </row>
    <row r="24" spans="1:11">
      <c r="A24" s="3" t="s">
        <v>236</v>
      </c>
    </row>
    <row r="25" spans="1:11">
      <c r="A25" s="4" t="s">
        <v>240</v>
      </c>
      <c r="H25" s="4" t="s">
        <v>249</v>
      </c>
      <c r="I25" s="4" t="s">
        <v>249</v>
      </c>
    </row>
    <row r="26" spans="1:11">
      <c r="A26" s="4" t="s">
        <v>250</v>
      </c>
    </row>
    <row r="27" spans="1:11">
      <c r="A27" s="3" t="s">
        <v>236</v>
      </c>
    </row>
    <row r="28" spans="1:11">
      <c r="A28" s="4" t="s">
        <v>243</v>
      </c>
      <c r="H28" s="7" t="n">
        <v>500000000</v>
      </c>
    </row>
    <row r="29" spans="1:11">
      <c r="A29" s="4" t="s">
        <v>251</v>
      </c>
    </row>
    <row r="30" spans="1:11">
      <c r="A30" s="3" t="s">
        <v>236</v>
      </c>
    </row>
    <row r="31" spans="1:11">
      <c r="A31" s="4" t="s">
        <v>252</v>
      </c>
      <c r="E31" s="7" t="n">
        <v>4000000</v>
      </c>
    </row>
    <row r="32" spans="1:11">
      <c r="A32" s="4" t="s">
        <v>253</v>
      </c>
      <c r="E32" s="4" t="s">
        <v>254</v>
      </c>
    </row>
    <row r="33" spans="1:11">
      <c r="A33" s="4" t="s">
        <v>255</v>
      </c>
      <c r="F33" s="5" t="n">
        <v>41500000</v>
      </c>
      <c r="H33" s="7" t="n">
        <v>41500000</v>
      </c>
    </row>
    <row r="34" spans="1:11">
      <c r="A34" s="4" t="s">
        <v>256</v>
      </c>
      <c r="H34" s="5" t="n">
        <v>2</v>
      </c>
      <c r="I34" s="5" t="n">
        <v>2</v>
      </c>
    </row>
    <row r="35" spans="1:11">
      <c r="A35" s="4" t="s">
        <v>257</v>
      </c>
      <c r="H35" s="5" t="n">
        <v>4</v>
      </c>
      <c r="I35" s="5" t="n">
        <v>4</v>
      </c>
    </row>
    <row r="36" spans="1:11">
      <c r="A36" s="4" t="s">
        <v>258</v>
      </c>
      <c r="F36" s="5" t="n">
        <v>500000</v>
      </c>
      <c r="G36" s="5" t="n">
        <v>600000</v>
      </c>
      <c r="H36" s="7" t="n">
        <v>1000000</v>
      </c>
      <c r="J36" s="5" t="n">
        <v>1200000</v>
      </c>
    </row>
    <row r="37" spans="1:11">
      <c r="A37" s="4" t="s">
        <v>259</v>
      </c>
    </row>
    <row r="38" spans="1:11">
      <c r="A38" s="3" t="s">
        <v>236</v>
      </c>
    </row>
    <row r="39" spans="1:11">
      <c r="A39" s="4" t="s">
        <v>252</v>
      </c>
      <c r="D39" s="7" t="n">
        <v>7500000</v>
      </c>
    </row>
    <row r="40" spans="1:11">
      <c r="A40" s="4" t="s">
        <v>253</v>
      </c>
      <c r="D40" s="4" t="s">
        <v>260</v>
      </c>
    </row>
    <row r="41" spans="1:11">
      <c r="A41" s="4" t="s">
        <v>255</v>
      </c>
      <c r="F41" s="5" t="n">
        <v>251000000</v>
      </c>
      <c r="H41" s="7" t="n">
        <v>251000000</v>
      </c>
    </row>
    <row r="42" spans="1:11">
      <c r="A42" s="4" t="s">
        <v>256</v>
      </c>
      <c r="H42" s="5" t="n">
        <v>3</v>
      </c>
      <c r="I42" s="5" t="n">
        <v>3</v>
      </c>
    </row>
    <row r="43" spans="1:11">
      <c r="A43" s="4" t="s">
        <v>257</v>
      </c>
      <c r="H43" s="5" t="n">
        <v>9</v>
      </c>
      <c r="I43" s="5" t="n">
        <v>9</v>
      </c>
    </row>
    <row r="44" spans="1:11">
      <c r="A44" s="4" t="s">
        <v>258</v>
      </c>
      <c r="F44" s="5" t="n">
        <v>1300000</v>
      </c>
      <c r="G44" s="7" t="n">
        <v>1500000</v>
      </c>
      <c r="H44" s="7" t="n">
        <v>2500000</v>
      </c>
      <c r="J44" s="7" t="n">
        <v>2800000</v>
      </c>
    </row>
    <row r="45" spans="1:11">
      <c r="A45" s="4" t="s">
        <v>261</v>
      </c>
      <c r="C45" s="7" t="n">
        <v>1200000</v>
      </c>
    </row>
    <row r="46" spans="1:11">
      <c r="A46" s="4" t="s">
        <v>262</v>
      </c>
      <c r="H46" s="5" t="n">
        <v>4</v>
      </c>
      <c r="I46" s="5" t="n">
        <v>4</v>
      </c>
    </row>
    <row r="47" spans="1:11">
      <c r="A47" s="4" t="s">
        <v>263</v>
      </c>
    </row>
    <row r="48" spans="1:11">
      <c r="A48" s="3" t="s">
        <v>236</v>
      </c>
    </row>
    <row r="49" spans="1:11">
      <c r="A49" s="4" t="s">
        <v>264</v>
      </c>
      <c r="H49" s="4" t="s">
        <v>265</v>
      </c>
      <c r="I49" s="4" t="s">
        <v>265</v>
      </c>
    </row>
    <row r="50" spans="1:11">
      <c r="A50" s="4" t="s">
        <v>266</v>
      </c>
    </row>
    <row r="51" spans="1:11">
      <c r="A51" s="3" t="s">
        <v>236</v>
      </c>
    </row>
    <row r="52" spans="1:11">
      <c r="A52" s="4" t="s">
        <v>264</v>
      </c>
      <c r="H52" s="4" t="s">
        <v>267</v>
      </c>
      <c r="I52" s="4" t="s">
        <v>267</v>
      </c>
    </row>
    <row r="53" spans="1:11">
      <c r="A53" s="4" t="s">
        <v>268</v>
      </c>
      <c r="H53" s="4" t="s">
        <v>260</v>
      </c>
      <c r="I53" s="4" t="s">
        <v>260</v>
      </c>
    </row>
    <row r="54" spans="1:11">
      <c r="A54" s="4" t="s">
        <v>269</v>
      </c>
    </row>
    <row r="55" spans="1:11">
      <c r="A55" s="3" t="s">
        <v>236</v>
      </c>
    </row>
    <row r="56" spans="1:11">
      <c r="A56" s="4" t="s">
        <v>270</v>
      </c>
      <c r="H56" s="4" t="s">
        <v>260</v>
      </c>
      <c r="I56" s="4" t="s">
        <v>260</v>
      </c>
    </row>
    <row r="57" spans="1:11">
      <c r="A57" s="4" t="s">
        <v>271</v>
      </c>
      <c r="H57" s="4" t="s">
        <v>272</v>
      </c>
      <c r="I57" s="4" t="s">
        <v>272</v>
      </c>
    </row>
    <row r="58" spans="1:11">
      <c r="A58" s="4" t="s">
        <v>273</v>
      </c>
      <c r="I58" s="10" t="n">
        <v>2000000</v>
      </c>
    </row>
    <row r="59" spans="1:11">
      <c r="A59" s="4" t="s">
        <v>274</v>
      </c>
      <c r="B59" s="7" t="n">
        <v>10000000</v>
      </c>
    </row>
    <row r="60" spans="1:11">
      <c r="A60" s="4" t="s">
        <v>275</v>
      </c>
    </row>
    <row r="61" spans="1:11">
      <c r="A61" s="3" t="s">
        <v>236</v>
      </c>
    </row>
    <row r="62" spans="1:11">
      <c r="A62" s="4" t="s">
        <v>276</v>
      </c>
      <c r="I62" s="5" t="n">
        <v>13000000</v>
      </c>
    </row>
    <row r="63" spans="1:11">
      <c r="A63" s="4" t="s">
        <v>277</v>
      </c>
      <c r="I63" s="10" t="n">
        <v>6000000</v>
      </c>
    </row>
    <row r="64" spans="1:11">
      <c r="A64" s="4" t="s">
        <v>278</v>
      </c>
    </row>
    <row r="65" spans="1:11">
      <c r="A65" s="3" t="s">
        <v>236</v>
      </c>
    </row>
    <row r="66" spans="1:11">
      <c r="A66" s="4" t="s">
        <v>279</v>
      </c>
      <c r="K66" s="5" t="n">
        <v>64000000</v>
      </c>
    </row>
    <row r="67" spans="1:11">
      <c r="A67" s="4" t="s">
        <v>280</v>
      </c>
    </row>
    <row r="68" spans="1:11">
      <c r="A68" s="3" t="s">
        <v>236</v>
      </c>
    </row>
    <row r="69" spans="1:11">
      <c r="A69" s="4" t="s">
        <v>279</v>
      </c>
      <c r="H69" s="7" t="n">
        <v>30800000</v>
      </c>
    </row>
    <row r="70" spans="1:11">
      <c r="A70" s="4" t="s">
        <v>281</v>
      </c>
      <c r="H70" s="5" t="n">
        <v>0</v>
      </c>
      <c r="K70" s="5" t="n">
        <v>0</v>
      </c>
    </row>
    <row r="71" spans="1:11">
      <c r="A71" s="4" t="s">
        <v>282</v>
      </c>
      <c r="H71" s="5" t="n">
        <v>0</v>
      </c>
      <c r="K71" s="7" t="n">
        <v>0</v>
      </c>
    </row>
    <row r="72" spans="1:11">
      <c r="A72" s="4" t="s">
        <v>283</v>
      </c>
      <c r="F72" s="5" t="n">
        <v>1800000</v>
      </c>
      <c r="H72" s="5" t="n">
        <v>4000000</v>
      </c>
    </row>
    <row r="73" spans="1:11">
      <c r="A73" s="4" t="s">
        <v>65</v>
      </c>
      <c r="F73" s="5" t="n">
        <v>400000</v>
      </c>
      <c r="H73" s="5" t="n">
        <v>1000000</v>
      </c>
    </row>
    <row r="74" spans="1:11">
      <c r="A74" s="4" t="s">
        <v>102</v>
      </c>
      <c r="F74" s="5" t="n">
        <v>28100000</v>
      </c>
      <c r="H74" s="5" t="n">
        <v>28100000</v>
      </c>
    </row>
    <row r="75" spans="1:11">
      <c r="A75" s="4" t="s">
        <v>29</v>
      </c>
      <c r="F75" s="5" t="n">
        <v>4000000</v>
      </c>
      <c r="H75" s="5" t="n">
        <v>4000000</v>
      </c>
    </row>
    <row r="76" spans="1:11">
      <c r="A76" s="4" t="s">
        <v>284</v>
      </c>
    </row>
    <row r="77" spans="1:11">
      <c r="A77" s="3" t="s">
        <v>236</v>
      </c>
    </row>
    <row r="78" spans="1:11">
      <c r="A78" s="4" t="s">
        <v>279</v>
      </c>
      <c r="H78" s="5" t="n">
        <v>20800000</v>
      </c>
    </row>
    <row r="79" spans="1:11">
      <c r="A79" s="4" t="s">
        <v>281</v>
      </c>
      <c r="F79" s="5" t="n">
        <v>2000000</v>
      </c>
      <c r="H79" s="5" t="n">
        <v>4100000</v>
      </c>
    </row>
    <row r="80" spans="1:11">
      <c r="A80" s="4" t="s">
        <v>61</v>
      </c>
      <c r="F80" s="5" t="n">
        <v>300000</v>
      </c>
      <c r="H80" s="5" t="n">
        <v>800000</v>
      </c>
    </row>
    <row r="81" spans="1:11">
      <c r="A81" s="4" t="s">
        <v>285</v>
      </c>
    </row>
    <row r="82" spans="1:11">
      <c r="A82" s="3" t="s">
        <v>236</v>
      </c>
    </row>
    <row r="83" spans="1:11">
      <c r="A83" s="4" t="s">
        <v>286</v>
      </c>
      <c r="F83" s="5" t="n">
        <v>1700000</v>
      </c>
      <c r="H83" s="5" t="n">
        <v>3400000</v>
      </c>
    </row>
    <row r="84" spans="1:11">
      <c r="A84" s="4" t="s">
        <v>287</v>
      </c>
    </row>
    <row r="85" spans="1:11">
      <c r="A85" s="3" t="s">
        <v>236</v>
      </c>
    </row>
    <row r="86" spans="1:11">
      <c r="A86" s="4" t="s">
        <v>255</v>
      </c>
      <c r="F86" s="5" t="n">
        <v>4000000</v>
      </c>
      <c r="H86" s="5" t="n">
        <v>4000000</v>
      </c>
    </row>
    <row r="87" spans="1:11">
      <c r="A87" s="4" t="s">
        <v>288</v>
      </c>
    </row>
    <row r="88" spans="1:11">
      <c r="A88" s="3" t="s">
        <v>236</v>
      </c>
    </row>
    <row r="89" spans="1:11">
      <c r="A89" s="4" t="s">
        <v>255</v>
      </c>
      <c r="F89" s="5" t="n">
        <v>7000000</v>
      </c>
      <c r="H89" s="5" t="n">
        <v>7000000</v>
      </c>
    </row>
    <row r="90" spans="1:11">
      <c r="A90" s="4" t="s">
        <v>289</v>
      </c>
    </row>
    <row r="91" spans="1:11">
      <c r="A91" s="3" t="s">
        <v>236</v>
      </c>
    </row>
    <row r="92" spans="1:11">
      <c r="A92" s="4" t="s">
        <v>255</v>
      </c>
      <c r="F92" s="5" t="n">
        <v>30000000</v>
      </c>
      <c r="H92" s="5" t="n">
        <v>30000000</v>
      </c>
    </row>
    <row r="93" spans="1:11">
      <c r="A93" s="4" t="s">
        <v>290</v>
      </c>
    </row>
    <row r="94" spans="1:11">
      <c r="A94" s="3" t="s">
        <v>236</v>
      </c>
    </row>
    <row r="95" spans="1:11">
      <c r="A95" s="4" t="s">
        <v>255</v>
      </c>
      <c r="F95" s="5" t="n">
        <v>37500000</v>
      </c>
      <c r="H95" s="5" t="n">
        <v>37500000</v>
      </c>
    </row>
    <row r="96" spans="1:11">
      <c r="A96" s="4" t="s">
        <v>291</v>
      </c>
    </row>
    <row r="97" spans="1:11">
      <c r="A97" s="3" t="s">
        <v>236</v>
      </c>
    </row>
    <row r="98" spans="1:11">
      <c r="A98" s="4" t="s">
        <v>255</v>
      </c>
      <c r="F98" s="5" t="n">
        <v>84000000</v>
      </c>
      <c r="H98" s="5" t="n">
        <v>84000000</v>
      </c>
    </row>
    <row r="99" spans="1:11">
      <c r="A99" s="4" t="s">
        <v>292</v>
      </c>
    </row>
    <row r="100" spans="1:11">
      <c r="A100" s="3" t="s">
        <v>236</v>
      </c>
    </row>
    <row r="101" spans="1:11">
      <c r="A101" s="4" t="s">
        <v>255</v>
      </c>
      <c r="F101" s="7" t="n">
        <v>130000000</v>
      </c>
      <c r="H101" s="7" t="n">
        <v>13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294</v>
      </c>
      <c r="D1" s="2" t="s">
        <v>1</v>
      </c>
    </row>
    <row r="2" spans="1:6">
      <c r="B2" s="2" t="s">
        <v>295</v>
      </c>
      <c r="C2" s="2" t="s">
        <v>296</v>
      </c>
      <c r="D2" s="2" t="s">
        <v>2</v>
      </c>
      <c r="E2" s="2" t="s">
        <v>59</v>
      </c>
      <c r="F2" s="2" t="s">
        <v>297</v>
      </c>
    </row>
    <row r="3" spans="1:6">
      <c r="A3" s="3" t="s">
        <v>298</v>
      </c>
    </row>
    <row r="4" spans="1:6">
      <c r="A4" s="4" t="s">
        <v>299</v>
      </c>
      <c r="D4" s="7" t="n">
        <v>81496</v>
      </c>
      <c r="E4" s="7" t="n">
        <v>230</v>
      </c>
    </row>
    <row r="5" spans="1:6">
      <c r="A5" s="4" t="s">
        <v>211</v>
      </c>
    </row>
    <row r="6" spans="1:6">
      <c r="A6" s="3" t="s">
        <v>298</v>
      </c>
    </row>
    <row r="7" spans="1:6">
      <c r="A7" s="4" t="s">
        <v>299</v>
      </c>
      <c r="B7" s="7" t="n">
        <v>162000</v>
      </c>
    </row>
    <row r="8" spans="1:6">
      <c r="A8" s="4" t="s">
        <v>300</v>
      </c>
    </row>
    <row r="9" spans="1:6">
      <c r="A9" s="3" t="s">
        <v>298</v>
      </c>
    </row>
    <row r="10" spans="1:6">
      <c r="A10" s="4" t="s">
        <v>299</v>
      </c>
      <c r="D10" s="7" t="n">
        <v>7400</v>
      </c>
    </row>
    <row r="11" spans="1:6">
      <c r="A11" s="4" t="s">
        <v>301</v>
      </c>
    </row>
    <row r="12" spans="1:6">
      <c r="A12" s="3" t="s">
        <v>298</v>
      </c>
    </row>
    <row r="13" spans="1:6">
      <c r="A13" s="4" t="s">
        <v>302</v>
      </c>
      <c r="C13" s="5" t="n">
        <v>6900000</v>
      </c>
    </row>
    <row r="14" spans="1:6">
      <c r="A14" s="4" t="s">
        <v>299</v>
      </c>
      <c r="C14" s="7" t="n">
        <v>74500</v>
      </c>
    </row>
    <row r="15" spans="1:6">
      <c r="A15" s="4" t="s">
        <v>303</v>
      </c>
    </row>
    <row r="16" spans="1:6">
      <c r="A16" s="3" t="s">
        <v>298</v>
      </c>
    </row>
    <row r="17" spans="1:6">
      <c r="A17" s="4" t="s">
        <v>302</v>
      </c>
      <c r="B17" s="5" t="n">
        <v>7187500</v>
      </c>
    </row>
    <row r="18" spans="1:6">
      <c r="A18" s="4" t="s">
        <v>299</v>
      </c>
      <c r="B18" s="7" t="n">
        <v>162000</v>
      </c>
    </row>
    <row r="19" spans="1:6">
      <c r="A19" s="4" t="s">
        <v>304</v>
      </c>
    </row>
    <row r="20" spans="1:6">
      <c r="A20" s="3" t="s">
        <v>298</v>
      </c>
    </row>
    <row r="21" spans="1:6">
      <c r="A21" s="4" t="s">
        <v>302</v>
      </c>
      <c r="D21" s="5" t="n">
        <v>489023</v>
      </c>
    </row>
    <row r="22" spans="1:6">
      <c r="A22" s="4" t="s">
        <v>305</v>
      </c>
    </row>
    <row r="23" spans="1:6">
      <c r="A23" s="3" t="s">
        <v>298</v>
      </c>
    </row>
    <row r="24" spans="1:6">
      <c r="A24" s="4" t="s">
        <v>306</v>
      </c>
      <c r="F24" s="7" t="n">
        <v>50000</v>
      </c>
    </row>
    <row r="25" spans="1:6">
      <c r="A25" s="4" t="s">
        <v>307</v>
      </c>
    </row>
    <row r="26" spans="1:6">
      <c r="A26" s="3" t="s">
        <v>298</v>
      </c>
    </row>
    <row r="27" spans="1:6">
      <c r="A27" s="4" t="s">
        <v>308</v>
      </c>
      <c r="D27" s="8" t="n">
        <v>15.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58</v>
      </c>
      <c r="D1" s="2" t="s">
        <v>1</v>
      </c>
    </row>
    <row r="2" spans="1:5">
      <c r="B2" s="2" t="s">
        <v>2</v>
      </c>
      <c r="C2" s="2" t="s">
        <v>59</v>
      </c>
      <c r="D2" s="2" t="s">
        <v>2</v>
      </c>
      <c r="E2" s="2" t="s">
        <v>59</v>
      </c>
    </row>
    <row r="3" spans="1:5">
      <c r="A3" s="3" t="s">
        <v>310</v>
      </c>
    </row>
    <row r="4" spans="1:5">
      <c r="A4" s="4" t="s">
        <v>311</v>
      </c>
      <c r="B4" s="7" t="n">
        <v>2130</v>
      </c>
      <c r="C4" s="7" t="n">
        <v>4271</v>
      </c>
      <c r="D4" s="7" t="n">
        <v>3968</v>
      </c>
      <c r="E4" s="7" t="n">
        <v>7080</v>
      </c>
    </row>
    <row r="5" spans="1:5">
      <c r="A5" s="4" t="s">
        <v>312</v>
      </c>
      <c r="C5" s="5" t="n">
        <v>48</v>
      </c>
      <c r="E5" s="5" t="n">
        <v>85</v>
      </c>
    </row>
    <row r="6" spans="1:5">
      <c r="A6" s="4" t="s">
        <v>65</v>
      </c>
    </row>
    <row r="7" spans="1:5">
      <c r="A7" s="3" t="s">
        <v>310</v>
      </c>
    </row>
    <row r="8" spans="1:5">
      <c r="A8" s="4" t="s">
        <v>311</v>
      </c>
      <c r="B8" s="5" t="n">
        <v>6</v>
      </c>
      <c r="D8" s="5" t="n">
        <v>57</v>
      </c>
      <c r="E8" s="5" t="n">
        <v>20</v>
      </c>
    </row>
    <row r="9" spans="1:5">
      <c r="A9" s="4" t="s">
        <v>67</v>
      </c>
    </row>
    <row r="10" spans="1:5">
      <c r="A10" s="3" t="s">
        <v>310</v>
      </c>
    </row>
    <row r="11" spans="1:5">
      <c r="A11" s="4" t="s">
        <v>311</v>
      </c>
      <c r="B11" s="5" t="n">
        <v>576</v>
      </c>
      <c r="C11" s="5" t="n">
        <v>1977</v>
      </c>
      <c r="D11" s="5" t="n">
        <v>955</v>
      </c>
      <c r="E11" s="5" t="n">
        <v>3740</v>
      </c>
    </row>
    <row r="12" spans="1:5">
      <c r="A12" s="4" t="s">
        <v>68</v>
      </c>
    </row>
    <row r="13" spans="1:5">
      <c r="A13" s="3" t="s">
        <v>310</v>
      </c>
    </row>
    <row r="14" spans="1:5">
      <c r="A14" s="4" t="s">
        <v>311</v>
      </c>
      <c r="B14" s="7" t="n">
        <v>1548</v>
      </c>
      <c r="C14" s="5" t="n">
        <v>1262</v>
      </c>
      <c r="D14" s="7" t="n">
        <v>2956</v>
      </c>
      <c r="E14" s="5" t="n">
        <v>2288</v>
      </c>
    </row>
    <row r="15" spans="1:5">
      <c r="A15" s="4" t="s">
        <v>69</v>
      </c>
    </row>
    <row r="16" spans="1:5">
      <c r="A16" s="3" t="s">
        <v>310</v>
      </c>
    </row>
    <row r="17" spans="1:5">
      <c r="A17" s="4" t="s">
        <v>311</v>
      </c>
      <c r="C17" s="7" t="n">
        <v>1032</v>
      </c>
      <c r="E17" s="7" t="n">
        <v>10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315</v>
      </c>
    </row>
    <row r="4" spans="1:2">
      <c r="A4" s="4" t="s">
        <v>316</v>
      </c>
      <c r="B4" s="5" t="n">
        <v>2520</v>
      </c>
    </row>
    <row r="5" spans="1:2">
      <c r="A5" s="4" t="s">
        <v>317</v>
      </c>
      <c r="B5" s="5" t="n">
        <v>1871</v>
      </c>
    </row>
    <row r="6" spans="1:2">
      <c r="A6" s="4" t="s">
        <v>318</v>
      </c>
      <c r="B6" s="5" t="n">
        <v>-6</v>
      </c>
    </row>
    <row r="7" spans="1:2">
      <c r="A7" s="4" t="s">
        <v>319</v>
      </c>
      <c r="B7" s="5" t="n">
        <v>-191</v>
      </c>
    </row>
    <row r="8" spans="1:2">
      <c r="A8" s="4" t="s">
        <v>320</v>
      </c>
      <c r="B8" s="5" t="n">
        <v>4194</v>
      </c>
    </row>
    <row r="9" spans="1:2">
      <c r="A9" s="3" t="s">
        <v>321</v>
      </c>
    </row>
    <row r="10" spans="1:2">
      <c r="A10" s="4" t="s">
        <v>322</v>
      </c>
      <c r="B10" s="8" t="n">
        <v>29.77</v>
      </c>
    </row>
    <row r="11" spans="1:2">
      <c r="A11" s="4" t="s">
        <v>323</v>
      </c>
      <c r="B11" s="11" t="n">
        <v>14.59</v>
      </c>
    </row>
    <row r="12" spans="1:2">
      <c r="A12" s="4" t="s">
        <v>324</v>
      </c>
      <c r="B12" s="11" t="n">
        <v>14.8</v>
      </c>
    </row>
    <row r="13" spans="1:2">
      <c r="A13" s="4" t="s">
        <v>325</v>
      </c>
      <c r="B13" s="11" t="n">
        <v>72.89</v>
      </c>
    </row>
    <row r="14" spans="1:2">
      <c r="A14" s="4" t="s">
        <v>326</v>
      </c>
      <c r="B14" s="8" t="n">
        <v>21.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14</v>
      </c>
    </row>
    <row r="3" spans="1:2">
      <c r="A3" s="3" t="s">
        <v>328</v>
      </c>
    </row>
    <row r="4" spans="1:2">
      <c r="A4" s="4" t="s">
        <v>329</v>
      </c>
      <c r="B4" s="5" t="n">
        <v>3</v>
      </c>
    </row>
    <row r="5" spans="1:2">
      <c r="A5" s="4" t="s">
        <v>330</v>
      </c>
      <c r="B5" s="5" t="n">
        <v>3</v>
      </c>
    </row>
    <row r="6" spans="1:2">
      <c r="A6" s="3" t="s">
        <v>331</v>
      </c>
    </row>
    <row r="7" spans="1:2">
      <c r="A7" s="4" t="s">
        <v>332</v>
      </c>
      <c r="B7" s="8" t="n">
        <v>42.56</v>
      </c>
    </row>
    <row r="8" spans="1:2">
      <c r="A8" s="4" t="s">
        <v>333</v>
      </c>
      <c r="B8" s="8" t="n">
        <v>4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4</v>
      </c>
      <c r="B1" s="2" t="s">
        <v>294</v>
      </c>
      <c r="D1" s="2" t="s">
        <v>1</v>
      </c>
    </row>
    <row r="2" spans="1:4">
      <c r="B2" s="2" t="s">
        <v>335</v>
      </c>
      <c r="C2" s="2" t="s">
        <v>336</v>
      </c>
      <c r="D2" s="2" t="s">
        <v>2</v>
      </c>
    </row>
    <row r="3" spans="1:4">
      <c r="A3" s="3" t="s">
        <v>310</v>
      </c>
    </row>
    <row r="4" spans="1:4">
      <c r="A4" s="4" t="s">
        <v>337</v>
      </c>
      <c r="C4" s="4" t="s">
        <v>338</v>
      </c>
    </row>
    <row r="5" spans="1:4">
      <c r="A5" s="4" t="s">
        <v>339</v>
      </c>
      <c r="B5" s="5" t="n">
        <v>74498</v>
      </c>
      <c r="C5" s="5" t="n">
        <v>69498</v>
      </c>
    </row>
    <row r="6" spans="1:4">
      <c r="A6" s="4" t="s">
        <v>340</v>
      </c>
      <c r="D6" s="5" t="n">
        <v>355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58</v>
      </c>
      <c r="D1" s="2" t="s">
        <v>1</v>
      </c>
    </row>
    <row r="2" spans="1:5">
      <c r="B2" s="2" t="s">
        <v>2</v>
      </c>
      <c r="C2" s="2" t="s">
        <v>59</v>
      </c>
      <c r="D2" s="2" t="s">
        <v>2</v>
      </c>
      <c r="E2" s="2" t="s">
        <v>59</v>
      </c>
    </row>
    <row r="3" spans="1:5">
      <c r="A3" s="3" t="s">
        <v>185</v>
      </c>
    </row>
    <row r="4" spans="1:5">
      <c r="A4" s="4" t="s">
        <v>342</v>
      </c>
      <c r="B4" s="4" t="s">
        <v>343</v>
      </c>
      <c r="C4" s="4" t="s">
        <v>343</v>
      </c>
      <c r="D4" s="4" t="s">
        <v>343</v>
      </c>
      <c r="E4" s="4" t="s">
        <v>343</v>
      </c>
    </row>
    <row r="5" spans="1:5">
      <c r="A5" s="4" t="s">
        <v>269</v>
      </c>
    </row>
    <row r="6" spans="1:5">
      <c r="A6" s="3" t="s">
        <v>185</v>
      </c>
    </row>
    <row r="7" spans="1:5">
      <c r="A7" s="4" t="s">
        <v>342</v>
      </c>
      <c r="B7" s="4" t="s">
        <v>344</v>
      </c>
      <c r="C7" s="4" t="s">
        <v>345</v>
      </c>
      <c r="D7" s="4" t="s">
        <v>346</v>
      </c>
      <c r="E7" s="4" t="s">
        <v>347</v>
      </c>
    </row>
    <row r="8" spans="1:5">
      <c r="A8" s="4" t="s">
        <v>348</v>
      </c>
    </row>
    <row r="9" spans="1:5">
      <c r="A9" s="3" t="s">
        <v>185</v>
      </c>
    </row>
    <row r="10" spans="1:5">
      <c r="A10" s="4" t="s">
        <v>342</v>
      </c>
      <c r="B10" s="4" t="s">
        <v>349</v>
      </c>
      <c r="C10" s="4" t="s">
        <v>350</v>
      </c>
      <c r="D10" s="4" t="s">
        <v>351</v>
      </c>
      <c r="E10" s="4" t="s">
        <v>352</v>
      </c>
    </row>
    <row r="11" spans="1:5">
      <c r="A11" s="4" t="s">
        <v>353</v>
      </c>
    </row>
    <row r="12" spans="1:5">
      <c r="A12" s="3" t="s">
        <v>185</v>
      </c>
    </row>
    <row r="13" spans="1:5">
      <c r="A13" s="4" t="s">
        <v>342</v>
      </c>
      <c r="B13" s="4" t="s">
        <v>354</v>
      </c>
      <c r="C13" s="4" t="s">
        <v>355</v>
      </c>
      <c r="D13" s="4" t="s">
        <v>356</v>
      </c>
      <c r="E13" s="4" t="s">
        <v>357</v>
      </c>
    </row>
    <row r="14" spans="1:5">
      <c r="A14" s="4" t="s">
        <v>358</v>
      </c>
    </row>
    <row r="15" spans="1:5">
      <c r="A15" s="3" t="s">
        <v>185</v>
      </c>
    </row>
    <row r="16" spans="1:5">
      <c r="A16" s="4" t="s">
        <v>342</v>
      </c>
      <c r="B16" s="4" t="s">
        <v>359</v>
      </c>
      <c r="C16" s="4" t="s">
        <v>360</v>
      </c>
      <c r="D16" s="4" t="s">
        <v>361</v>
      </c>
      <c r="E16" s="4" t="s">
        <v>362</v>
      </c>
    </row>
    <row r="17" spans="1:5">
      <c r="A17" s="4" t="s">
        <v>363</v>
      </c>
    </row>
    <row r="18" spans="1:5">
      <c r="A18" s="3" t="s">
        <v>185</v>
      </c>
    </row>
    <row r="19" spans="1:5">
      <c r="A19" s="4" t="s">
        <v>342</v>
      </c>
      <c r="B19" s="4" t="s">
        <v>364</v>
      </c>
      <c r="C19" s="4" t="s">
        <v>365</v>
      </c>
      <c r="D19" s="4" t="s">
        <v>366</v>
      </c>
      <c r="E19" s="4" t="s">
        <v>3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58</v>
      </c>
      <c r="D1" s="2" t="s">
        <v>1</v>
      </c>
    </row>
    <row r="2" spans="1:5">
      <c r="B2" s="2" t="s">
        <v>2</v>
      </c>
      <c r="C2" s="2" t="s">
        <v>59</v>
      </c>
      <c r="D2" s="2" t="s">
        <v>2</v>
      </c>
      <c r="E2" s="2" t="s">
        <v>59</v>
      </c>
    </row>
    <row r="3" spans="1:5">
      <c r="A3" s="3" t="s">
        <v>368</v>
      </c>
    </row>
    <row r="4" spans="1:5">
      <c r="A4" s="4" t="s">
        <v>369</v>
      </c>
      <c r="B4" s="5" t="n">
        <v>4005</v>
      </c>
      <c r="C4" s="5" t="n">
        <v>2692</v>
      </c>
      <c r="D4" s="5" t="n">
        <v>3570</v>
      </c>
      <c r="E4" s="5" t="n">
        <v>2317</v>
      </c>
    </row>
    <row r="5" spans="1:5">
      <c r="A5" s="4" t="s">
        <v>370</v>
      </c>
    </row>
    <row r="6" spans="1:5">
      <c r="A6" s="3" t="s">
        <v>368</v>
      </c>
    </row>
    <row r="7" spans="1:5">
      <c r="A7" s="4" t="s">
        <v>369</v>
      </c>
      <c r="B7" s="5" t="n">
        <v>4002</v>
      </c>
      <c r="C7" s="5" t="n">
        <v>2668</v>
      </c>
      <c r="D7" s="5" t="n">
        <v>3567</v>
      </c>
      <c r="E7" s="5" t="n">
        <v>2289</v>
      </c>
    </row>
    <row r="8" spans="1:5">
      <c r="A8" s="4" t="s">
        <v>371</v>
      </c>
    </row>
    <row r="9" spans="1:5">
      <c r="A9" s="3" t="s">
        <v>368</v>
      </c>
    </row>
    <row r="10" spans="1:5">
      <c r="A10" s="4" t="s">
        <v>369</v>
      </c>
      <c r="B10" s="5" t="n">
        <v>3</v>
      </c>
      <c r="C10" s="5" t="n">
        <v>24</v>
      </c>
      <c r="D10" s="5" t="n">
        <v>3</v>
      </c>
      <c r="E10" s="5" t="n">
        <v>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59</v>
      </c>
    </row>
    <row r="3" spans="1:3">
      <c r="A3" s="3" t="s">
        <v>92</v>
      </c>
    </row>
    <row r="4" spans="1:3">
      <c r="A4" s="4" t="s">
        <v>77</v>
      </c>
      <c r="B4" s="7" t="n">
        <v>-46113</v>
      </c>
      <c r="C4" s="7" t="n">
        <v>-48731</v>
      </c>
    </row>
    <row r="5" spans="1:3">
      <c r="A5" s="3" t="s">
        <v>93</v>
      </c>
    </row>
    <row r="6" spans="1:3">
      <c r="A6" s="4" t="s">
        <v>94</v>
      </c>
      <c r="B6" s="5" t="n">
        <v>3033</v>
      </c>
      <c r="C6" s="5" t="n">
        <v>4709</v>
      </c>
    </row>
    <row r="7" spans="1:3">
      <c r="A7" s="4" t="s">
        <v>95</v>
      </c>
      <c r="B7" s="5" t="n">
        <v>607</v>
      </c>
      <c r="C7" s="5" t="n">
        <v>104</v>
      </c>
    </row>
    <row r="8" spans="1:3">
      <c r="A8" s="4" t="s">
        <v>96</v>
      </c>
      <c r="B8" s="5" t="n">
        <v>3968</v>
      </c>
      <c r="C8" s="5" t="n">
        <v>7080</v>
      </c>
    </row>
    <row r="9" spans="1:3">
      <c r="A9" s="4" t="s">
        <v>97</v>
      </c>
      <c r="B9" s="5" t="n">
        <v>68</v>
      </c>
      <c r="C9" s="5" t="n">
        <v>68</v>
      </c>
    </row>
    <row r="10" spans="1:3">
      <c r="A10" s="4" t="s">
        <v>98</v>
      </c>
      <c r="B10" s="5" t="n">
        <v>-393</v>
      </c>
      <c r="C10" s="5" t="n">
        <v>-161</v>
      </c>
    </row>
    <row r="11" spans="1:3">
      <c r="A11" s="3" t="s">
        <v>99</v>
      </c>
    </row>
    <row r="12" spans="1:3">
      <c r="A12" s="4" t="s">
        <v>28</v>
      </c>
      <c r="B12" s="5" t="n">
        <v>18954</v>
      </c>
      <c r="C12" s="5" t="n">
        <v>1665</v>
      </c>
    </row>
    <row r="13" spans="1:3">
      <c r="A13" s="4" t="s">
        <v>29</v>
      </c>
      <c r="B13" s="5" t="n">
        <v>76</v>
      </c>
      <c r="C13" s="5" t="n">
        <v>545</v>
      </c>
    </row>
    <row r="14" spans="1:3">
      <c r="A14" s="4" t="s">
        <v>100</v>
      </c>
      <c r="B14" s="5" t="n">
        <v>-990</v>
      </c>
      <c r="C14" s="5" t="n">
        <v>-720</v>
      </c>
    </row>
    <row r="15" spans="1:3">
      <c r="A15" s="4" t="s">
        <v>101</v>
      </c>
      <c r="B15" s="5" t="n">
        <v>-15709</v>
      </c>
      <c r="C15" s="5" t="n">
        <v>5516</v>
      </c>
    </row>
    <row r="16" spans="1:3">
      <c r="A16" s="4" t="s">
        <v>102</v>
      </c>
      <c r="B16" s="5" t="n">
        <v>-5658</v>
      </c>
      <c r="C16" s="5" t="n">
        <v>-4206</v>
      </c>
    </row>
    <row r="17" spans="1:3">
      <c r="A17" s="4" t="s">
        <v>43</v>
      </c>
      <c r="B17" s="5" t="n">
        <v>-28</v>
      </c>
      <c r="C17" s="5" t="n">
        <v>365</v>
      </c>
    </row>
    <row r="18" spans="1:3">
      <c r="A18" s="4" t="s">
        <v>103</v>
      </c>
      <c r="B18" s="5" t="n">
        <v>-42185</v>
      </c>
      <c r="C18" s="5" t="n">
        <v>-33766</v>
      </c>
    </row>
    <row r="19" spans="1:3">
      <c r="A19" s="3" t="s">
        <v>104</v>
      </c>
    </row>
    <row r="20" spans="1:3">
      <c r="A20" s="4" t="s">
        <v>105</v>
      </c>
      <c r="B20" s="5" t="n">
        <v>-90</v>
      </c>
      <c r="C20" s="5" t="n">
        <v>-377</v>
      </c>
    </row>
    <row r="21" spans="1:3">
      <c r="A21" s="4" t="s">
        <v>106</v>
      </c>
      <c r="C21" s="5" t="n">
        <v>161</v>
      </c>
    </row>
    <row r="22" spans="1:3">
      <c r="A22" s="4" t="s">
        <v>34</v>
      </c>
      <c r="B22" s="5" t="n">
        <v>90</v>
      </c>
    </row>
    <row r="23" spans="1:3">
      <c r="A23" s="4" t="s">
        <v>107</v>
      </c>
      <c r="C23" s="5" t="n">
        <v>-216</v>
      </c>
    </row>
    <row r="24" spans="1:3">
      <c r="A24" s="3" t="s">
        <v>108</v>
      </c>
    </row>
    <row r="25" spans="1:3">
      <c r="A25" s="4" t="s">
        <v>109</v>
      </c>
      <c r="B25" s="5" t="n">
        <v>-1684</v>
      </c>
      <c r="C25" s="5" t="n">
        <v>-1421</v>
      </c>
    </row>
    <row r="26" spans="1:3">
      <c r="A26" s="4" t="s">
        <v>110</v>
      </c>
      <c r="B26" s="5" t="n">
        <v>81496</v>
      </c>
      <c r="C26" s="5" t="n">
        <v>230</v>
      </c>
    </row>
    <row r="27" spans="1:3">
      <c r="A27" s="4" t="s">
        <v>111</v>
      </c>
      <c r="B27" s="5" t="n">
        <v>79812</v>
      </c>
      <c r="C27" s="5" t="n">
        <v>-1191</v>
      </c>
    </row>
    <row r="28" spans="1:3">
      <c r="A28" s="4" t="s">
        <v>112</v>
      </c>
      <c r="B28" s="5" t="n">
        <v>2424</v>
      </c>
      <c r="C28" s="5" t="n">
        <v>975</v>
      </c>
    </row>
    <row r="29" spans="1:3">
      <c r="A29" s="4" t="s">
        <v>113</v>
      </c>
      <c r="B29" s="5" t="n">
        <v>40051</v>
      </c>
      <c r="C29" s="5" t="n">
        <v>-34198</v>
      </c>
    </row>
    <row r="30" spans="1:3">
      <c r="A30" s="4" t="s">
        <v>114</v>
      </c>
      <c r="B30" s="5" t="n">
        <v>90712</v>
      </c>
      <c r="C30" s="5" t="n">
        <v>156184</v>
      </c>
    </row>
    <row r="31" spans="1:3">
      <c r="A31" s="4" t="s">
        <v>115</v>
      </c>
      <c r="B31" s="7" t="n">
        <v>130763</v>
      </c>
      <c r="C31" s="7" t="n">
        <v>121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58</v>
      </c>
      <c r="D1" s="2" t="s">
        <v>1</v>
      </c>
    </row>
    <row r="2" spans="1:5">
      <c r="B2" s="2" t="s">
        <v>2</v>
      </c>
      <c r="C2" s="2" t="s">
        <v>59</v>
      </c>
      <c r="D2" s="2" t="s">
        <v>2</v>
      </c>
      <c r="E2" s="2" t="s">
        <v>59</v>
      </c>
    </row>
    <row r="3" spans="1:5">
      <c r="A3" s="3" t="s">
        <v>373</v>
      </c>
    </row>
    <row r="4" spans="1:5">
      <c r="A4" s="4" t="s">
        <v>374</v>
      </c>
      <c r="D4" s="7" t="n">
        <v>40395</v>
      </c>
    </row>
    <row r="5" spans="1:5">
      <c r="A5" s="4" t="s">
        <v>77</v>
      </c>
      <c r="B5" s="7" t="n">
        <v>-23616</v>
      </c>
      <c r="C5" s="7" t="n">
        <v>-27183</v>
      </c>
      <c r="D5" s="5" t="n">
        <v>-46113</v>
      </c>
      <c r="E5" s="7" t="n">
        <v>-48731</v>
      </c>
    </row>
    <row r="6" spans="1:5">
      <c r="A6" s="4" t="s">
        <v>375</v>
      </c>
      <c r="B6" s="5" t="n">
        <v>1910</v>
      </c>
      <c r="C6" s="7" t="n">
        <v>-1239</v>
      </c>
      <c r="D6" s="5" t="n">
        <v>2714</v>
      </c>
      <c r="E6" s="7" t="n">
        <v>1352</v>
      </c>
    </row>
    <row r="7" spans="1:5">
      <c r="A7" s="4" t="s">
        <v>75</v>
      </c>
      <c r="D7" s="5" t="n">
        <v>85527</v>
      </c>
    </row>
    <row r="8" spans="1:5">
      <c r="A8" s="4" t="s">
        <v>376</v>
      </c>
      <c r="B8" s="5" t="n">
        <v>82523</v>
      </c>
      <c r="D8" s="5" t="n">
        <v>82523</v>
      </c>
    </row>
    <row r="9" spans="1:5">
      <c r="A9" s="4" t="s">
        <v>377</v>
      </c>
    </row>
    <row r="10" spans="1:5">
      <c r="A10" s="3" t="s">
        <v>373</v>
      </c>
    </row>
    <row r="11" spans="1:5">
      <c r="A11" s="4" t="s">
        <v>374</v>
      </c>
      <c r="D11" s="5" t="n">
        <v>39904</v>
      </c>
    </row>
    <row r="12" spans="1:5">
      <c r="A12" s="4" t="s">
        <v>77</v>
      </c>
      <c r="D12" s="5" t="n">
        <v>-45370</v>
      </c>
    </row>
    <row r="13" spans="1:5">
      <c r="A13" s="4" t="s">
        <v>375</v>
      </c>
      <c r="D13" s="5" t="n">
        <v>2714</v>
      </c>
    </row>
    <row r="14" spans="1:5">
      <c r="A14" s="4" t="s">
        <v>75</v>
      </c>
      <c r="D14" s="5" t="n">
        <v>85527</v>
      </c>
    </row>
    <row r="15" spans="1:5">
      <c r="A15" s="4" t="s">
        <v>376</v>
      </c>
      <c r="B15" s="5" t="n">
        <v>82775</v>
      </c>
      <c r="D15" s="5" t="n">
        <v>82775</v>
      </c>
    </row>
    <row r="16" spans="1:5">
      <c r="A16" s="4" t="s">
        <v>378</v>
      </c>
    </row>
    <row r="17" spans="1:5">
      <c r="A17" s="3" t="s">
        <v>373</v>
      </c>
    </row>
    <row r="18" spans="1:5">
      <c r="A18" s="4" t="s">
        <v>374</v>
      </c>
      <c r="D18" s="5" t="n">
        <v>491</v>
      </c>
    </row>
    <row r="19" spans="1:5">
      <c r="A19" s="4" t="s">
        <v>77</v>
      </c>
      <c r="D19" s="5" t="n">
        <v>-743</v>
      </c>
    </row>
    <row r="20" spans="1:5">
      <c r="A20" s="4" t="s">
        <v>376</v>
      </c>
      <c r="B20" s="7" t="n">
        <v>-252</v>
      </c>
      <c r="D20" s="7" t="n">
        <v>-2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00</v>
      </c>
    </row>
    <row r="2" spans="1:2">
      <c r="A2" s="3" t="s">
        <v>192</v>
      </c>
    </row>
    <row r="3" spans="1:2">
      <c r="A3" s="4" t="s">
        <v>380</v>
      </c>
      <c r="B3" s="7" t="n">
        <v>799</v>
      </c>
    </row>
    <row r="4" spans="1:2">
      <c r="A4" s="4" t="s">
        <v>381</v>
      </c>
      <c r="B4" s="5" t="n">
        <v>176</v>
      </c>
    </row>
    <row r="5" spans="1:2">
      <c r="A5" s="4" t="s">
        <v>382</v>
      </c>
    </row>
    <row r="6" spans="1:2">
      <c r="A6" s="3" t="s">
        <v>192</v>
      </c>
    </row>
    <row r="7" spans="1:2">
      <c r="A7" s="4" t="s">
        <v>380</v>
      </c>
      <c r="B7" s="5" t="n">
        <v>211</v>
      </c>
    </row>
    <row r="8" spans="1:2">
      <c r="A8" s="4" t="s">
        <v>383</v>
      </c>
    </row>
    <row r="9" spans="1:2">
      <c r="A9" s="3" t="s">
        <v>192</v>
      </c>
    </row>
    <row r="10" spans="1:2">
      <c r="A10" s="4" t="s">
        <v>380</v>
      </c>
      <c r="B10" s="5" t="n">
        <v>4</v>
      </c>
    </row>
    <row r="11" spans="1:2">
      <c r="A11" s="4" t="s">
        <v>384</v>
      </c>
    </row>
    <row r="12" spans="1:2">
      <c r="A12" s="3" t="s">
        <v>192</v>
      </c>
    </row>
    <row r="13" spans="1:2">
      <c r="A13" s="4" t="s">
        <v>380</v>
      </c>
      <c r="B13" s="5" t="n">
        <v>56</v>
      </c>
    </row>
    <row r="14" spans="1:2">
      <c r="A14" s="4" t="s">
        <v>385</v>
      </c>
    </row>
    <row r="15" spans="1:2">
      <c r="A15" s="3" t="s">
        <v>192</v>
      </c>
    </row>
    <row r="16" spans="1:2">
      <c r="A16" s="4" t="s">
        <v>380</v>
      </c>
      <c r="B16" s="5" t="n">
        <v>528</v>
      </c>
    </row>
    <row r="17" spans="1:2">
      <c r="A17" s="4" t="s">
        <v>127</v>
      </c>
    </row>
    <row r="18" spans="1:2">
      <c r="A18" s="3" t="s">
        <v>192</v>
      </c>
    </row>
    <row r="19" spans="1:2">
      <c r="A19" s="4" t="s">
        <v>381</v>
      </c>
      <c r="B19" s="7" t="n">
        <v>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2</v>
      </c>
    </row>
    <row r="4" spans="1:2">
      <c r="A4" s="4" t="s">
        <v>29</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33Z</dcterms:created>
  <dcterms:modified xmlns:dcterms="http://purl.org/dc/terms/" xmlns:xsi="http://www.w3.org/2001/XMLSchema-instance" xsi:type="dcterms:W3CDTF">2017-08-08T16:07:33Z</dcterms:modified>
</cp:coreProperties>
</file>